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Revenue from Contracts with Cus" sheetId="8" state="visible" r:id="rId8"/>
    <sheet xmlns:r="http://schemas.openxmlformats.org/officeDocument/2006/relationships" name="Segment Information" sheetId="9" state="visible" r:id="rId9"/>
    <sheet xmlns:r="http://schemas.openxmlformats.org/officeDocument/2006/relationships" name="Gain on Sale of Businesses" sheetId="10" state="visible" r:id="rId10"/>
    <sheet xmlns:r="http://schemas.openxmlformats.org/officeDocument/2006/relationships" name="Restructuring Activities" sheetId="11" state="visible" r:id="rId11"/>
    <sheet xmlns:r="http://schemas.openxmlformats.org/officeDocument/2006/relationships" name="Goodwill &amp; Intangible Assets" sheetId="12" state="visible" r:id="rId12"/>
    <sheet xmlns:r="http://schemas.openxmlformats.org/officeDocument/2006/relationships" name="Fair Value Measurements" sheetId="13" state="visible" r:id="rId13"/>
    <sheet xmlns:r="http://schemas.openxmlformats.org/officeDocument/2006/relationships" name="Borrowings and Credit Arrangem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Description of Business and B19" sheetId="19" state="visible" r:id="rId19"/>
    <sheet xmlns:r="http://schemas.openxmlformats.org/officeDocument/2006/relationships" name="Revenue from Contracts with C20" sheetId="20" state="visible" r:id="rId20"/>
    <sheet xmlns:r="http://schemas.openxmlformats.org/officeDocument/2006/relationships" name="Segment Information (Tables)" sheetId="21" state="visible" r:id="rId21"/>
    <sheet xmlns:r="http://schemas.openxmlformats.org/officeDocument/2006/relationships" name="Gain on Sale of Businesses (Tab" sheetId="22" state="visible" r:id="rId22"/>
    <sheet xmlns:r="http://schemas.openxmlformats.org/officeDocument/2006/relationships" name="Restructuring Activities (Table" sheetId="23" state="visible" r:id="rId23"/>
    <sheet xmlns:r="http://schemas.openxmlformats.org/officeDocument/2006/relationships" name="Goodwill &amp; Intangible Assets (T" sheetId="24" state="visible" r:id="rId24"/>
    <sheet xmlns:r="http://schemas.openxmlformats.org/officeDocument/2006/relationships" name="Fair Value Measurements (Tables" sheetId="25" state="visible" r:id="rId25"/>
    <sheet xmlns:r="http://schemas.openxmlformats.org/officeDocument/2006/relationships" name="Borrowings and Credit Arrange26" sheetId="26" state="visible" r:id="rId26"/>
    <sheet xmlns:r="http://schemas.openxmlformats.org/officeDocument/2006/relationships" name="Stockholders' Equity (Tables)" sheetId="27" state="visible" r:id="rId27"/>
    <sheet xmlns:r="http://schemas.openxmlformats.org/officeDocument/2006/relationships" name="Net Income (Loss) Per Share (Ta" sheetId="28" state="visible" r:id="rId28"/>
    <sheet xmlns:r="http://schemas.openxmlformats.org/officeDocument/2006/relationships" name="- Variable Interest Entities (D" sheetId="29" state="visible" r:id="rId29"/>
    <sheet xmlns:r="http://schemas.openxmlformats.org/officeDocument/2006/relationships" name="Description of Business and B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Segment Information (Details)" sheetId="39" state="visible" r:id="rId39"/>
    <sheet xmlns:r="http://schemas.openxmlformats.org/officeDocument/2006/relationships" name="Segment Information Reconciliat" sheetId="40" state="visible" r:id="rId40"/>
    <sheet xmlns:r="http://schemas.openxmlformats.org/officeDocument/2006/relationships" name="Gain on Sale of Businesses (Det" sheetId="41" state="visible" r:id="rId41"/>
    <sheet xmlns:r="http://schemas.openxmlformats.org/officeDocument/2006/relationships" name="Gain on Sale of Businesses - Ge" sheetId="42" state="visible" r:id="rId42"/>
    <sheet xmlns:r="http://schemas.openxmlformats.org/officeDocument/2006/relationships" name="Restructuring Activities - Roll" sheetId="43" state="visible" r:id="rId43"/>
    <sheet xmlns:r="http://schemas.openxmlformats.org/officeDocument/2006/relationships" name="Goodwill Schedule of Changes in" sheetId="44" state="visible" r:id="rId44"/>
    <sheet xmlns:r="http://schemas.openxmlformats.org/officeDocument/2006/relationships" name="Goodwill and Intangible Assets "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Fair Value Measurements - Asset" sheetId="48" state="visible" r:id="rId48"/>
    <sheet xmlns:r="http://schemas.openxmlformats.org/officeDocument/2006/relationships" name="Fair Value Measurements (Detail" sheetId="49" state="visible" r:id="rId49"/>
    <sheet xmlns:r="http://schemas.openxmlformats.org/officeDocument/2006/relationships" name="Borrowings and Credit Arrange50" sheetId="50" state="visible" r:id="rId50"/>
    <sheet xmlns:r="http://schemas.openxmlformats.org/officeDocument/2006/relationships" name="Borrowings and Credit Arrange51" sheetId="51" state="visible" r:id="rId51"/>
    <sheet xmlns:r="http://schemas.openxmlformats.org/officeDocument/2006/relationships" name="Borrowings and Credit Arrange52" sheetId="52" state="visible" r:id="rId52"/>
    <sheet xmlns:r="http://schemas.openxmlformats.org/officeDocument/2006/relationships" name="Commitments and Contingencies (" sheetId="53" state="visible" r:id="rId53"/>
    <sheet xmlns:r="http://schemas.openxmlformats.org/officeDocument/2006/relationships" name="Stockholders' Equity - Stock Ba" sheetId="54" state="visible" r:id="rId54"/>
    <sheet xmlns:r="http://schemas.openxmlformats.org/officeDocument/2006/relationships" name="Stockholders' Equity - Summary " sheetId="55" state="visible" r:id="rId55"/>
    <sheet xmlns:r="http://schemas.openxmlformats.org/officeDocument/2006/relationships" name="Stockholders' Equity - Stock Op" sheetId="56" state="visible" r:id="rId56"/>
    <sheet xmlns:r="http://schemas.openxmlformats.org/officeDocument/2006/relationships" name="Stockholders' Equity - Restrict" sheetId="57" state="visible" r:id="rId57"/>
    <sheet xmlns:r="http://schemas.openxmlformats.org/officeDocument/2006/relationships" name="Stockholders' Equity - Share Re" sheetId="58" state="visible" r:id="rId58"/>
    <sheet xmlns:r="http://schemas.openxmlformats.org/officeDocument/2006/relationships" name="Stockholders' Equity - Foreign " sheetId="59" state="visible" r:id="rId59"/>
    <sheet xmlns:r="http://schemas.openxmlformats.org/officeDocument/2006/relationships" name="Net Income (Loss) Per Share Net" sheetId="60" state="visible" r:id="rId60"/>
    <sheet xmlns:r="http://schemas.openxmlformats.org/officeDocument/2006/relationships" name="Net Income (Loss) Per Share - R" sheetId="61" state="visible" r:id="rId61"/>
    <sheet xmlns:r="http://schemas.openxmlformats.org/officeDocument/2006/relationships" name="Net Income (Loss) Per Share (De" sheetId="62" state="visible" r:id="rId62"/>
    <sheet xmlns:r="http://schemas.openxmlformats.org/officeDocument/2006/relationships" name="Income Taxes (Detail)" sheetId="63" state="visible" r:id="rId63"/>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7</t>
  </si>
  <si>
    <t>May 05, 2017</t>
  </si>
  <si>
    <t>Document And Entity Information [Abstract]</t>
  </si>
  <si>
    <t>Trading Symbol</t>
  </si>
  <si>
    <t>ENOC</t>
  </si>
  <si>
    <t>Entity Registrant Name</t>
  </si>
  <si>
    <t>ENERNOC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Unaudited Condensed Consolidated Balance Sheets - USD ($) $ in Thousands</t>
  </si>
  <si>
    <t>Dec. 31, 2016</t>
  </si>
  <si>
    <t>Current assets:</t>
  </si>
  <si>
    <t>Cash and cash equivalents</t>
  </si>
  <si>
    <t>Restricted cash</t>
  </si>
  <si>
    <t>Accounts receivable, net of allowance for doubtful accounts of $1,011 and $1,082 at March 31, 2017 and December 31, 2016, respectively.</t>
  </si>
  <si>
    <t>Unbilled receivables</t>
  </si>
  <si>
    <t>Contract assets, current</t>
  </si>
  <si>
    <t>Capitalized fulfillment costs</t>
  </si>
  <si>
    <t>Prepaid expenses and other current assets</t>
  </si>
  <si>
    <t>Disposal Group, Including Discontinued Operation, Assets, Current</t>
  </si>
  <si>
    <t>Total current assets</t>
  </si>
  <si>
    <t>Contract assets, long-term</t>
  </si>
  <si>
    <t>Property and equipment, net of accumulated depreciation of $96,259 and $97,243 at March 31, 2017 and December 31, 2016</t>
  </si>
  <si>
    <t>Goodwill</t>
  </si>
  <si>
    <t>Intangible Assets, Net (Excluding Goodwill)</t>
  </si>
  <si>
    <t>Deposits and other assets</t>
  </si>
  <si>
    <t>Total assets</t>
  </si>
  <si>
    <t>Current liabilities:</t>
  </si>
  <si>
    <t>Accounts payable</t>
  </si>
  <si>
    <t>Accrued capacity payments</t>
  </si>
  <si>
    <t>Accrued compensation and related expenses</t>
  </si>
  <si>
    <t>Accrued expenses and other current liabilities</t>
  </si>
  <si>
    <t>Deferred revenue</t>
  </si>
  <si>
    <t>Net assets (liabilities) sold</t>
  </si>
  <si>
    <t>Total current liabilities</t>
  </si>
  <si>
    <t>Other liabilities</t>
  </si>
  <si>
    <t>Convertible senior notes</t>
  </si>
  <si>
    <t>Commitments and Contingencies</t>
  </si>
  <si>
    <t>Stockholders’ equity:</t>
  </si>
  <si>
    <t>Undesignated preferred stock, $0.001 par value; 5,000,000 shares authorized; no shares issued</t>
  </si>
  <si>
    <t>Common stock, $0.001 par value; 50,000,000 shares authorized, 31,333,860 and 30,688,783 shares issued and outstanding at March 31, 2017 and December 31, 2016,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Unaudited Condensed Consolidated Balance Sheets (Parenthetical) - USD ($) $ in Thousands</t>
  </si>
  <si>
    <t>Statement of Financial Position [Abstract]</t>
  </si>
  <si>
    <t>Trade accounts receivable, net of allowance for doubtful accounts</t>
  </si>
  <si>
    <t>Property and equipment, net of accumulated depreciation</t>
  </si>
  <si>
    <t>Undesignated preferred stock:</t>
  </si>
  <si>
    <t>Par value</t>
  </si>
  <si>
    <t>Shares authorized</t>
  </si>
  <si>
    <t>Shares issued</t>
  </si>
  <si>
    <t>Common Stock:</t>
  </si>
  <si>
    <t>Shares outstanding</t>
  </si>
  <si>
    <t>Unaudited Condensed Consolidated Statements of Income - USD ($) $ in Thousands</t>
  </si>
  <si>
    <t>Mar. 31, 2016</t>
  </si>
  <si>
    <t>Revenues:</t>
  </si>
  <si>
    <t>Revenues</t>
  </si>
  <si>
    <t>Cost of revenues</t>
  </si>
  <si>
    <t>Gross profit</t>
  </si>
  <si>
    <t>Operating expenses:</t>
  </si>
  <si>
    <t>Selling and marketing</t>
  </si>
  <si>
    <t>General and administrative</t>
  </si>
  <si>
    <t>Research and development</t>
  </si>
  <si>
    <t>Gains on sale of businesses</t>
  </si>
  <si>
    <t>Goodwill, Impairment Loss</t>
  </si>
  <si>
    <t>Total operating expenses</t>
  </si>
  <si>
    <t>Loss from operations</t>
  </si>
  <si>
    <t>Other income, net</t>
  </si>
  <si>
    <t>Interest expense</t>
  </si>
  <si>
    <t>Loss before income tax</t>
  </si>
  <si>
    <t>Provision for income tax</t>
  </si>
  <si>
    <t>Net loss</t>
  </si>
  <si>
    <t>Net loss attributable to noncontrolling interest</t>
  </si>
  <si>
    <t>Net loss attributable to EnerNOC, Inc.</t>
  </si>
  <si>
    <t>Net loss attributable to EnerNOC, Inc. per common share</t>
  </si>
  <si>
    <t>Basic (in dollars per share)</t>
  </si>
  <si>
    <t>Diluted (in dollars per share)</t>
  </si>
  <si>
    <t>Weighted average number of common shares used in computing net loss per common share</t>
  </si>
  <si>
    <t>Basic (in shares)</t>
  </si>
  <si>
    <t>Diluted (in shares)</t>
  </si>
  <si>
    <t>Demand Response</t>
  </si>
  <si>
    <t>Software</t>
  </si>
  <si>
    <t>Unaudited Condensed Consolidated Statements of Comprehensive Loss - USD ($) $ in Thousands</t>
  </si>
  <si>
    <t>Statement of Comprehensive Income [Abstract]</t>
  </si>
  <si>
    <t>Foreign currency translation adjustments</t>
  </si>
  <si>
    <t>Reclassification of cumulative translation adjustments due to liquidation of a foreign entity</t>
  </si>
  <si>
    <t>Comprehensive loss</t>
  </si>
  <si>
    <t>Comprehensive loss attributable to noncontrolling interest</t>
  </si>
  <si>
    <t>Comprehensive loss attributable to EnerNOC, Inc.</t>
  </si>
  <si>
    <t>Unaudited Condensed Consolidated Statements of Cash Flows - USD ($) $ in Thousands</t>
  </si>
  <si>
    <t>Cash flows from operating activities</t>
  </si>
  <si>
    <t>Adjustments to reconcile net loss to net cash used in operating activities:</t>
  </si>
  <si>
    <t>Depreciation, amortization and impairment of long-lived assets</t>
  </si>
  <si>
    <t>Stock-based compensation</t>
  </si>
  <si>
    <t>Gains on sale of businesses, excluding transaction costs</t>
  </si>
  <si>
    <t>Net foreign exchange translation gain</t>
  </si>
  <si>
    <t>Non-cash interest expense</t>
  </si>
  <si>
    <t>Other, net</t>
  </si>
  <si>
    <t>Changes in operating assets and liabilities, net of effects of divestitures:</t>
  </si>
  <si>
    <t>Accounts receivable, unbilled receivables and contract assets</t>
  </si>
  <si>
    <t>Prepaid expenses and other assets</t>
  </si>
  <si>
    <t>Other noncurrent liabilities</t>
  </si>
  <si>
    <t>Accounts payable, accrued expenses and other current liabilities and accrued compensation</t>
  </si>
  <si>
    <t>Net cash used in operating activities</t>
  </si>
  <si>
    <t>Cash flows from investing activities</t>
  </si>
  <si>
    <t>Purchases of property and equipment and capitalization of internal use software development costs</t>
  </si>
  <si>
    <t>Proceeds from sale of businesses, net of divested cash</t>
  </si>
  <si>
    <t>Proceeds from Sale of Productive Assets</t>
  </si>
  <si>
    <t>Change in deposits</t>
  </si>
  <si>
    <t>Net cash used in investing activities</t>
  </si>
  <si>
    <t>Cash flows from financing activities</t>
  </si>
  <si>
    <t>Payments made for employee restricted stock minimum tax withholdings and other</t>
  </si>
  <si>
    <t>Proceeds from (Payments for) Other Financing Activities</t>
  </si>
  <si>
    <t>Proceeds from sale of equity interests to non-controlling interest holders</t>
  </si>
  <si>
    <t>Net cash provided by (used in) financing activities</t>
  </si>
  <si>
    <t>Effect of Exchange Rate on Cash, Cash Equivalents, Restricted Cash and Restricted Cash Equivalents</t>
  </si>
  <si>
    <t>Cash, Cash Equivalents, Restricted Cash and Restricted Cash Equivalents, Period Increase (Decrease), Including Exchange Rate Effect</t>
  </si>
  <si>
    <t>Supplemental disclosure of cash flow information</t>
  </si>
  <si>
    <t>Cash paid for interest</t>
  </si>
  <si>
    <t>Cash paid for income taxes</t>
  </si>
  <si>
    <t>Non-cash investing and financing activities</t>
  </si>
  <si>
    <t>Acquisition of property and equipment in accrued expenses</t>
  </si>
  <si>
    <t>Cash, cash equivalent and restricted cash</t>
  </si>
  <si>
    <t>Description of Business and Basis of Presentation</t>
  </si>
  <si>
    <t>Accounting Policies [Abstract]</t>
  </si>
  <si>
    <t>1. Description of Business and Basis of Presentation Description of Business EnerNOC, Inc. (the Company) is a leading provider of demand response solutions and energy intelligence software (EIS) to enterprises, utilities, and electric power grid operators. The Company’s demand response solutions provide utilities and electric power grid operators with a managed service demand response resource that matches obligation in the form of megawatts (MW) that the Company agrees to deliver to utility customers and electric power grid operators, with supply, in the form of MW that are curtailed from the electric power grid through the Company's arrangements with commercial and industrial end-users of energy (C&amp;I end-users). When called upon by utilities and electric power grid operators to deliver contracted capacity, the Company uses its global Network Operations Center (NOC) to remotely manage and reduce electricity consumption across its network of C&amp;I end-user sites, making demand response capacity available to utilities and electric power grid operators on demand, while helping C&amp;I end-users achieve energy savings, improve financial results and realize environmental benefit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ies. The Company's energy procurement solutions provide customers with the ability to more effectively manage their energy supplier selection and energy procurement process by providing highly-structured auction events. Reclassifications In 2016, the Company adopted Accounting Standards Update (ASU) 2016-18, Restricted Cash and ASU 2016-15, Classification of Certain Cash Receipts and Cash Payments retrospectively. In addition, the Company condensed certain lines on the current period cash flow. Accordingly, the condensed consolidated statement of cash flow for the three month period ended March 31, 2016 has been restated to conform with the current period presentation under this new guidance. The Company adopted ASU 2016-18 by renaming the line item within cash flows from investing activities from "change in restricted cash and deposits" to "change in deposits" for all periods presented and restating the amounts in this line from $622 to $680 for the three months ended March 31, 2016 . This resulted in an increase in net cash used in investing activities of $58 , reflecting the reclassification of the change in restricted cash. As a result of the adoption of ASU 2016-15, the Company reclassified $840 of cash outflows previously presented within investing activities for the three months ended March 31, 2016 ; specifically, $195 and $645 were reclassified to financing and operating activity, respectively. Basis of Presentation The accompanying unaudited condensed consolidated financial statements of the Company include the accounts of its wholly-owned subsidiaries and have been prepared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The Company owns 60% of EnerNOC Japan K.K., (ENOC Japan) and 67% of EnerNOC Taiwan Limited (ENOC Taiwan), which are each consolidated in accordance with Accounting Standards Codification 810, Consolidation (ASC 810). The Company accounts for the remaining 40% and 33% ownership interests in these entities as a non-controlling interest on the consolidated financial statements. Use of Estimates The preparation of these financial statements in conformity with GAAP requires management to make estimates and assumptions that affect the amounts reported in the condensed consolidated financial statements and accompanying notes. Significant estimates made by management relate to revenue recognition reserves, including determining the transaction price and associated constraint on variable consideration; allowance for doubtful accounts; the value of accrued liabilities associated with accrued capacity payments; the fair value of its reporting units, including forecasted cash flows and the weighted average cost of capital used to calculate the impairment of goodwill; expected future cash flows used to evaluate the recoverability of long-lived assets; amortization methods and the useful lives of long-lived assets; the valuation of cost-method investments; the fair value of stock-based awards, which determines stock-based compensation; contingent liabilities; tax reserves and recoverability of net deferred tax assets and related valuation allowance. While the Company believes that such estimates are fair when considered in conjunction with the condensed consolidated financial statements taken as a whole, the actual amounts of such items, when known, could differ from these estimates. 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6 (2016 Form 10-K). Summarized below are the accounting pronouncements adopted subsequent to December 31, 2016. In May 2014, the Financial Accounting Standards Board (FASB) issued ASU 2014-09, Revenue from Contracts with Customers (Topic 606) (ASU 2014-09). The Company adopted ASU 2014-09 and its related amendments (collectively known as ASC 606) effective on January 1, 2017 using the modified retrospective method. Please see Note 2 "Revenue from Contracts with Customers" for the required disclosures related to the impact of adopting this standard and a discussion of the Company's updated policies related to revenue recognition and accounting for costs to obtain and fulfill a customer contract. On January 1, 2017, the Company adopted ASU 2017-04, Simplifying the Test for Goodwill Impairment (ASU 2017-04), which is effective for goodwill tests performed after January 1, 2017. ASU 2017-04 eliminates Step 2 from the goodwill impairment test and, alternatively, requires that an entity measure the impairment of goodwill assigned to a reporting unit as the amount in which the carrying value of assets and liabilities assigned to the reporting unit, including goodwill, exceed the reporting unit's fair value. Please see Note 6 "Goodwill and Intangible Assets" for further discussion of the Company's application of this standard in 2017. On January 1, 2017, the Company adopted ASU 2017-05, Clarifying the Scope of Asset Derecognition Guidance and Accounting for Partial Sales of Nonfinancial Assets (ASU 2017-05) and ASC 610-20, Other Income-Gains and Losses from the Derecognition of Nonfinancial Assets (Subtopic 610-20), which was issued as part of ASC 606 in May 2014 and provides guidance for the recognition of gains and losses from the transfer of nonfinancial assets in contracts with noncustomers. The Company adopted this guidance using the modified retrospective method. The adoption of these updates did not have an impact on the condensed consolidated financial statements. On January 1, 2017, the Company adopted ASU 2017-01, Clarifying the Definition of a Business (ASU 2017-01), which clarifies the definition of a business for purposes of determining whether transactions should be accounted for as the acquisition or disposal of a business, and impacts all standards applicable to entities that meet the definition of a business. The Company applied this new guidance to a transaction completed in the first quarter of 2017 related to the sale of the its Energy Service Group operations, as discussed further in Note 4 "Gain on Sale of Businesses". Effective January 1, 2017, the Company adopted ASU 2016-09, Improvements to Employee Share-Based Payment Accounting (ASU 2016-09) using the modified retrospective method. The adoption of the new guidance had no net impact on the Company's condensed consolidated financial statements. However, as a result of the adoption, the Company increased its deferred tax asset related to its net operating loss carryforwards related to previously deducted amounts for excess stock compensation. Under the previous guidance, such amounts could not be recognized until the amounts resulted in a reduction in the current tax liability. This increase was offset by an increase in the valuation allowance. ASU 2016-09 permits an entity to elect to record forfeitures of stock-based compensation as incurred or continue to estimate these forfeitures at grant date. The Company has elected to continue to estimate forfeitures under the current guidance. Accounting Standards Issued and Not Yet Adopted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The standard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does not anticipate that it will early adopt the new standard. The Company expects that the new guidance will require a material increase in the Company's long-lived assets, and a corresponding increase to long-term obligations, associated with its leased office space. In January 2016, the FASB issued ASU 2016-01, Recognition and Measurement of Financial Assets and Financial Liabilities (ASU 2016-01), which provides new guidance on recognition and measurement of financial assets and financial liabilities. ASU 2016-01 will primarily impact the accounting for equity investments whereby equity investments in unconsolidated entities (other than those accounted for under the equity method of accounting) will generally be measured at fair value with changes in fair value recognized through earnings. The Company has equity investments that do not have a readily determinable fair value and have a carrying value of $736 as of March 31, 2017. Under ASU 2016-01, these investments will be measured at cost, less any impairment, plus or minus any change resulting from observable price changes in orderly transactions for identical or similar investments of the same issuer. In general, the new guidance will require modified retrospective application to all outstanding instruments, with a cumulative effect adjustment recorded to opening retained earnings. This guidance will be effective January 1, 2018 for the Company. The Company does not anticipate that the adoption of this guidance will have a material effect on its consolidated statements and related disclosures.</t>
  </si>
  <si>
    <t>Revenue from Contracts with Customers</t>
  </si>
  <si>
    <t>Risks and Uncertainties [Abstract]</t>
  </si>
  <si>
    <t>Concentrations of Credit Risk</t>
  </si>
  <si>
    <t>2. Revenue from Contracts with Customers The Company adopted ASC 606 on January 1, 2017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reported results for 2017 reflect the application of ASC 606 guidance while the reported results for 2016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17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service to a customer. Disaggregation of Revenue The following table summarizes revenue from contracts with customers for the three month period ended March 31, 2017: Demand response $ 34,484 Subscription software 4,499 Procurement solutions 6,757 Professional services 2,369 Total Revenues $ 48,109 All of the Company's performance obligations, and associated revenue, are generally transferred to customers over time, with the exception of procurement solutions, which are generally transferred to the customer at a point in time. Demand Response Solutions The Company provides demand response solutions to grid operators and utility customers pursuant to contractual commitments over defined service delivery periods. These contracts typically include a single promise to stand ready, on a monthly basis, to deliver a set amount of curtailment (committed capacity) per month when and if called upon by the grid operator or utility. The Company has concluded this represents a series of distinct monthly services that are substantially the same, with the same pattern of transfer to the customer. Accordingly, the monthly promise to stand ready is accounted for as a single performance obligation. In order to provide this stand ready service, the Company utilizes a portfolio of C&amp;I end-users that have the ability to curtail MW when called upon. The Company is the principal in these arrangements as it has control over the services prior to those services being transferred to the customer. Capacity fees are paid to the Company by the grid operators and utilities for its stand ready commitment to curtail MWs and are typically based on the Company's ability to deliver the committed capacity throughout the contractual delivery period. In general, if the Company fails to curtail the contracted MW during energy or test dispatches, the MW shortfall results in a penalty that could require the Company to reduce, or in some cases refund, fees paid by the customer during the contract period. Depending on the contract, penalties are limited to the particular month in which the shortfall occurs, or they are applied retrospectively, prospectively, or both retrospectively and prospectively. Due to these penalty provisions, capacity fees represent variable consideration. Certain contracts also provide additional consideration in the form of energy fees for actual curtailment of MW during an emergency dispatch. As energy fees are only paid in the event of an emergency dispatch, these fees also represent variable consideration. In order to determine the transaction price, the Company estimates the amount of variable consideration at the outset of the contract either utilizing the expected value or most likely amount method, depending on the facts and circumstances relative to the contract. These estimates consider i) the contractual rate per MW, ii) penalty rates iii) the maturity of the C&amp;I portfolio, iv) historical performance and v) the probability of future dispatch events.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Due to the uncertainty relating to energy fees, these amounts are fully constrained until an emergency event occurs. In the event of an emergency dispatch, any earned energy fees are associated and allocated to the specific month of performance, as these fees meet the criteria to allocate variable consideration to a distinct monthly service within a series of distinct services that comprise the single performance obligation. Therefore, energy fees are recognized in the month in which the Company is called upon to deliver on its stand-ready obligation to curtail capacity. The Company has concluded that contracts that do not include retrospective and/or prospective penalty provisions generally meet the allocation of variable consideration exception criteria. As such, the variable consideration for these contracts is allocated to each distinct month in the series within the contract. However, the Company has concluded that contracts that contain retrospective and/or prospective penalty provisions do not meet the allocation of variable consideration exception such that the transaction price can be allocated to a distinct monthly service. The Company believes that a output measure based on the monthly contractual MW stand-ready obligation is the best representation of the "transfer of value" to the customer. Accordingly, the Company recognizes monthly revenue based on the proportion of committed stand-ready capacity obligation that has been fulfilled to date. The Company's largest customer, PJM Interconnection (PJM), is an electric power grid operator serving the mid-Atlantic region of the United States. The Company currently participates in three PJM programs, referred to as Limited, Extended and Annual. Although each program has a different delivery period, the Company receives payments for all three programs ratably throughout PJM’s fiscal year, which ends May 31. The delivery period for the Limited program is June through September. The delivery period for the Extended program is June through October plus the following May. The delivery period for the Annual program is June through the following May. This payment pattern relative to the delivery of services and associated revenue recognition has the ability to generate significant contract assets or contract liabilities. The Company refers to contract liabilities as "deferred revenue" on the condensed consolidated financial statements and related disclosures. Procurement Solutions The Company operates an on-line auction platform that streamlines the competitive bidding process between energy suppliers and end-users of energy. Contracts are executed with an energy supplier that entitles the Company to a commission once an auction is complete. These contracts include a single promise, which is the facilitation of a procurement contract between an energy supplier and an end-user, which generally range from one to four years. This is deemed to be a single performance obligation, which is satisfied when an auction is completed. Once an auction is complete, the Company’s performance obligation has been satisfied, and the Company has no further obligations under the contract. The Company is the agent in this transaction as it does not have control over the energy being provided to the end-users prior to the good being transferred to the customer. Consideration paid to the Company (by the energy supplier) is based on the end-user's energy consumption throughout the duration of the procured contract. The Company is only entitled to compensation if the energy supplier is paid by the end-user. As the consideration is dependent on energy consumption and payments made by the end-user, all consideration related to these contracts is variable. The Company estimates the amount of variable consideration to be included in the transaction price based on i) historical usage by the end-user, ii) contracted fees, iii) historical payment trends and iv) geographic trends throughout a class of similar end-users. The Company then constrains the variable consideration such that it is probable that a significant reversal of previously recognized revenue will not occur throughout the duration of the procurement contact. In order to determine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 revenue recorded upon the close of the auction is reflected as a contract asset that is realized over the contract period, subject to adjustments between actual usage and the original estimate. Subscription Software and Services The Company’s EIS provides a software-as-a-service energy management application that enables the customer to address energy challenges, including energy cost visualization and budgeting, utility bill validation and payment, facility optimization, energy project tracking, reporting on sustainability and compliance, and peak energy demand and cost assessments. The Company generally offers these services under one to three year subscription agreements. These agreements typically include the following services: the access to the SaaS platform, solution features and general support and maintenance. The Company has concluded that each promised service is delivered concurrently with all other promised service over the contract term and, as such, has concluded these promises are a single performance obligation that includes a series of distinct services that have the same pattern of transfer to the customer. Consideration for the Company’s subscription arrangements consist of fixed, variable and usage based fees. The Company invoices a portion of the fees at the outset of the contract and then monthly or quarterly thereafter. Advance non-refundable fees, which are deemed to be fixed, are not separate performance obligations and are recognized as the performance obligation in the customer contract is satisfied. Monthly subscription fees are generally based on the number of sites and the level of services selected by the customer. These monthly fees are subject to a service level agreement (SLA), which requires that the services are available to the customer based on a predefined performance criteria. If the services do not meet these criteria, monthly fees are subject to adjustment or refund. As a result, the monthly subscription fees represent variable consideration. The Company has concluded that these the monthly promised services generally meet the allocation of variable consideration exception criteria. As such, the variable consideration for these contracts is allocated to each distinct month in the series within the contract as the monthly services are delivered to the customer. In addition, certain fees are unit-based and are calculated on the number of transactions processed monthly. Usage based fees are deemed to be variable consideration that meet the allocation exception for variable consideration as they are specific to the month that the usage occurs. Usage based fees are fully constrained until the related usage occurs. The Company satisfies its performance obligation by providing access to its software-as-a-service over time, and processing transactions for usage based contracts. For non-usage based fees, the period of time over which the Company is performing is commensurate with the contract term because that is the period during which the Company has an obligation to provide the service. The performance obligation is recognized on time elapsed basis, by month for which the services are provided, once enablement/implementation is complete. For usage-based fees, revenue is recognized in the month in which the Company provides the usage to the customer. Professional Services The Company offers premium professional services that support the implementation of its EIS, including training and integration services, and professional service engagements to assist customers with their energy management strategy. These contracts generally have terms of one year or less. Services are either billed on a rate per hour or on a fixed monthly retainer basis. For the majority of these contacts, the Company has the right to invoice the customer in an amount that directly corresponds with the value to the customer of the Company's performance to date, the Company recognizes revenue based on the amount billable to the customer in accordance with practical expedient ASC 606-10-55-18. For other professional services contracts, the Company utilizes and input method and recognizes revenue based on labor hours expended to date relative to the total labor hours expected to be required to satisfy its performance obligation. Contracts with Multiple Performance Obligations The Company periodically enters into contracts, or multiple contracts at or near the same time, with its customers in which a customer may purchase a combination of EIS and other services, such as procurement solutions or professional services. These contracts include multiple promises that the Company evaluates to determine if the promises are separate performance obligations.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as discussed in the revenue categories above. Costs to Obtain and Fulfill a Contract The Company capitalizes commission expenses paid to internal sales personnel that are incremental to obtaining customer contracts. These costs are deferred in “prepaid expenses and other current assets”, net of any long term portion included in “other noncurrent assets”. The judgments made in determining the amount of costs incurred include whether the commissions are in fact incremental and would not have occurred absent the customer contract. Costs to obtain a contract are amortized as sales and marketing expense on a straight line basis over the expected period of benefit. These costs are periodically reviewed for impairment.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which are classified in "capitalized fulfillment costs" on the condensed consolidated balance sheets, principally relate to direct costs that enhance resources under the Company’s demand response contracts that will be used in satisfying future performance obligations. Financial Statement Impact of Adopting ASC 606 The Company adopted ASC 606 using the modified retrospective method. The cumulative effect of applying the new guidance to all contracts with customers that were not completed as of January 1, 2017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7: As Reported Adjustments Adjusted December 31, 2016 Demand Response Procurement Professional Services &amp; Other Cost to Obtain or Fulfill a Contract January 1, 2017 Cash, cash equivalent and restricted cash $ 99,055 $ 99,055 Accounts receivable, net 36,722 $ (5,551 ) 31,171 Unbilled receivables 45,430 45,430 Contract assets — $ 1,719 23,359 25,078 Capitalized fulfillment costs 2,290 (1,613 ) 677 Prepaid expenses and other current assets 14,321 $ 2,007 16,328 Long lived assets 111,261 111,261 Other noncurrent assets 3,223 2,405 5,628 Contract assets, long term — 16,206 16,206 Total assets $ 312,302 $ 106 $ 34,014 $ — $ 4,412 $ 350,834 Accounts payable, accrued expenses, and other current liabilities $ 34,846 $ 2,624 $ 37,470 Accrued capacity payments 63,943 $ 1,630 65,573 Deferred revenue, current 8,193 (2,089 ) $ (413 ) $ 1,171 6,862 Deferred revenue, long term 2,665 2,665 Other noncurrent liabilities 7,521 2,710 10,231 Convertible senior notes 115,223 115,223 Total liabilities 232,391 (459 ) (413 ) 1,171 5,334 238,024 Accumulated deficit (304,745 ) 565 34,427 (1,171 ) (922 ) (271,846 ) Additional paid-in capital, accumulated other comprehensive loss, and non-controlling interest 384,656 384,656 Total stockholders’ equity 79,911 565 34,427 (1,171 ) (922 ) 112,810 Total liabilities and stockholders’ equity $ 312,302 $ 106 $ 34,014 $ — $ 4,412 $ 350,834 Demand Response Several of the Company's demand response contracts provide customers with a right of refund based on the Company's performance. Under the previous guidance, certain of these fees were not fixed or determinable and, as a result, the associated revenue was deferred until the completion of the contract. Under ASC 606, the Company estimates the variable consideration to be received and recognizes those amounts, subject to constraint, as the Company satisfies its performance obligation. In conjunction with the January 1, 2017 adoption of ASC 606, the Company adjusted accumulated deficit by $565 , reflecting the recognition of $3,808 of revenue and $3,243 of cost of revenues, for contracts that were not complete as of the date of adoption. Procurement Under the previous guidance, the fee for procurement services was not considered fixed or determinable until the associated energy usage occurred and, accordingly, revenue was recognized as the end-user consumed energy and fees became payable to the Company. Under ASC 606, the Company has satisfied its performance obligation upon completion of the auction, requiring the Company to estimate and recognize the variable consideration to be paid over the life of the contract, subject to constraint. In conjunction with the January 1, 2017 adoption of ASC 606, the Company reduced accumulated deficit by $34,427 , reflecting the revenue recognition for open contracts related to auctions completed prior to the adoption. Amounts recorded as accounts receivable under the previous guidance were reclassified to contract assets as the Company does not have an unconditional right to these amounts until the end-user utilizes energy and makes payment to the energy supplier. Please refer to Note 6 for further discussion of the indirect impact to goodwill as a result of the increased net assets of the Procurement reporting unit. Professional Services and Other Under the previous guidance, fees collected for training and integration services were deferred over the life of the corresponding subscription contract. Under ASC 606, these services are deemed distinct performance obligations and thus recognized as the Company satisfies its performance obligations. In addition, under ASC 605 certain multi-element contracts with resellers contained exclusivity clauses that the Company had recognized over the exclusivity term. Under ASC 606 the Company has determined exclusivity is not a distinct promised service. The net impact of these changes resulted in a $1,171 adjustment to accumulated deficit with an associated adjustment to deferred revenue. Cost to Obtain a Customer Contract Prior to the adoption of ASC 606, the Company expensed commissions paid to internal sales representatives for obtaining subscription software and professional service contracts. Under ASC 606, the Company currently capitalizes these incremental costs of obtaining customer contracts. In addition, commissions paid to external channel partners to secure procurement contracts were previously deferred and expensed under the previous guidance upon cash receipt from energy suppliers, which closely aligned with the related patter of revenue recognition. Under ASC 606, these commissions are estimated and recognized concurrently with the respective revenues upon successful completion of an auction. The net impact of these changes resulted in a $922 adjustment to accumulated deficit. Income Taxes The adoption of ASC 606 primarily resulted in an acceleration of revenue as of December 31, 2016,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Impact of New Revenue Guidance on Financial Statement Line Items The following table compares the reported condensed consolidated balance sheet, statement of operations and cash flows, as of and for the three months ended March 31, 2017, to the pro-forma amounts had the previous guidance been in effect: As of March 31, 2017 Balance Sheet As reported Pro forma as if Cash, cash equivalent and restricted cash $ 74,367 $ 74,367 Accounts receivable, net 31,075 36,935 Unbilled receivables 18,952 22,400 Contract assets 27,580 — Capitalized fulfillment costs 989 4,967 Prepaid expenses and other current assets 14,582 12,490 Contract assets, long term 15,962 — Long lived assets 101,629 101,629 Other noncurrent assets 5,573 3,622 Total assets $ 290,709 $ 256,410 Accounts payable, accrued expenses, and other current liabilities $ 28,113 $ 26,408 Accrued capacity payments 45,732 45,732 Deferred revenue, current 6,329 8,744 Deferred revenue, long term 3,420 3,420 Other noncurrent liabilities 8,931 5,914 Convertible senior notes 116,248 116,248 Total liabilities 208,773 206,466 Accumulated deficit (303,856 ) (335,848 ) Additional paid-in capital, accumulated other comprehensive loss, and noncontrolling interest 385,792 385,792 Total stockholders’ equity 81,936 49,944 Total liabilities and stockholders’ equity $ 290,709 $ 256,410 Total reported assets were $34,299 greater than the pro-forma balance sheet, which assumes the previous guidance remained in effect as of March 31, 2017. This was largely due to contract assets recognized in connection with the Company’s energy procurement services and capitalized cost to obtain contracts. Total reported liabilities were $2,307 greater than the pro-forma balance sheet, which assumes the previous guidance remained in effect as of March 31, 2017. This was largely due to accrued fees due to procurement channel partners, partially offset by the ability to recognize certain deferred revenues associated with various demand response programs. Three Months ended March 31, 2017 Statement of Operations As reported Pro forma as if Demand Response $ 34,484 $ 33,196 Software 13,625 15,128 Total revenues 48,109 48,324 Cost of revenue 33,403 32,668 Gross profit 14,706 15,656 Selling and marketing 13,874 13,917 Other operating expenses 29,182 29,182 Total operating expenses 43,056 43,099 Loss from operations (28,350 ) (27,443 ) Non operating expenses and noncontrolling interest 178 178 Income tax provision (3,838 ) (3,838 ) Net loss attributable to EnerNOC, Inc. $ (32,010 ) $ (31,103 ) Net loss per common share Basic $ (1.08 ) $ (1.05 ) Diluted $ (1.08 ) $ (1.05 ) The following summarizes the significant changes on the Company’s condensed consolidated statement of operations for the three months ended March 31, 2017 as a result of the adoption of ASC 606 on January 1, 2017 compared to if the Company had continued to recognize revenues under ASC 605: • ASC 606 accelerated the recognition of revenue and fulfillment costs related to certain demand response contracts in which recognition was previously deferred until the end of the applicable contract term due to the fees not being fixed or determinable. This resulted in demand response revenues and related cost of revenues that were approximately $1,288 and $735 higher, respectively, for the three months ended March 31, 2017 than they would have been under legacy GAAP. • The primary difference between software revenue under ASC 606 as compared to the previous guidance relates to energy procurement solutions. Under the previous guidance, energy procurement revenue would have been approximately $1,300 higher than under ASC 606, where energy procurement revenue is now recorded upon the completion of procurement auctions as opposed to when actual energy usage occurs. • ASC 606 resulted in the amortization of capitalized commission costs that were recorded as part of the cumulative effect adjustment upon adoption. Amortization of these capitalized costs to selling and marketing expenses, net of commission costs that were capitalized in the quarter resulted in no meaningful impact on selling and marketing expenses in the quarter. The net impact of accounting for revenue under the new guidance increased net loss and net loss per share by $907 and $0.03 per basic and diluted share, respectively. Three Months ended March 31, 2017 Statement of Cash Flows As reported Pro forma as if Net loss $ (32,139 ) $ (31,232 ) Non cash adjustments to reconcile net loss to net cash flows from operating activities 13,388 13,085 Changes in operating assets and liabilities Accounts receivable, unbilled receivables and contract assets 24,913 25,133 Prepaid expenses and other assets 496 (1,304 ) Capitalized fulfillment costs (634 ) (1,011 ) Deferred revenue (1,372 ) 1,140 Accounts payable, accrued expenses and other current liabilities and accrued compensation (7,373 ) (6,646 ) Accrued capacity payments (22,125 ) (22,125 ) Other noncurrent liabilities 207 (1,679 ) Cash flows from operating activities $ (24,639 ) $ (24,639 ) The adoption of ASC 606 had no impact on the Company’s cash flows from operations. The aforementioned impacts resulted in offsetting shifts in cash flows throughout net loss and various changes in working capital balances. Contract Assets Deferred Revenue Current Non-Current Current Non-Current Balance at January 1, 2017 $ 25,078 $ 16,206 $ 6,862 $ 2,665 Balance at March 31, 2017 27,580 15,962 6,329 3,420 Revenue recognized during the three months ended March 31, 2017 from amounts included in deferred revenue at the beginning of the period was approximately $2,400 . Revenue recognized during the three month ended March 31, 2017 from performance obligations satisfied or partially satisfied in previous periods was approximately $1,600 . During the three months ended March 31, 2017, the Company reclassified approximately $1,300 of contract assets to receivables as a result of the right to the transaction consideration becoming unconditional. The contract modifications entered into during the three months ended March 31,2017, which principally related to the Company’s demand response customer contracts, did not have a significant impact on the Company’s contract assets or deferred revenues. Transaction Price Allocated to Future Performance Obligations ASC 606 requires tha</t>
  </si>
  <si>
    <t>Segment Information</t>
  </si>
  <si>
    <t>Segment Reporting [Abstract]</t>
  </si>
  <si>
    <t>3. Segment Information The Company operates two reportable segments: Demand Response and Software. The Company’s chief operating decision maker (CODM), who is the Company's Chief Executive Officer, primarily evaluates the business and assesses performance based on the revenue and segment adjusted EBITDA of the Company's Demand Response and Software segments. The Company defines segment adjusted EBITDA as segment income (loss) from operations excluding depreciation, amortization and asset impairments; stock-based compensation and restructuring charges. In addition, the Company does not allocate to its operating segments certain corporate level expenses; gains and losses on the sale of businesses; impairment of goodwill as well as direct and incremental expenses and gains associated with acquisitions, divestitures, and reorganizations. Management considers segment adjusted EBITDA to be an important indicator of the segments' operational strength and the performance of its businesses. The financial results of each segment are based on revenues from external customers, cost of revenues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cost drivers, such as headcount, number of customer sites, or other operational data that contributes to the shared costs. Certain corporate level expenses, including executive, legal, and finance, have not been allocated as they are not attributable to either segment. Segment level asset information has not been provided as such information is not reviewed by the CODM for purposes of assessing segment performance and allocating resources. There are no intersegment sales or transactions. The accounting policies of the reportable segments are consistent with those described in Note 1, “Description of Business, Basis of Presentation and Summary of Significant Accounting Policies,” in the Company's 2016 Form 10-K. Reportable Segments The Demand Response segment provides utilities and electric power grid operators with the Company’s demand response solutions. The Software segment provides enterprises with the Company's EIS, which includes subscription software, energy procurement solutions, and professional services. The following table presents segment revenue and adjusted EBITDA, along with the reconciliation of segment adjusted EBITDA to consolidated loss before income tax: Three Months Ended March 31, 2017 2016 Revenues: Demand Response Grid Operator $ 26,392 $ 26,812 Utility 8,092 9,535 Demand Response Revenue 34,484 36,347 Software Subscription software 4,499 6,176 Procurement solutions 6,757 8,933 Professional services 2,369 1,924 Software Revenue 13,625 17,033 Total Revenues $ 48,109 $ 53,380 Segment Adjusted EBITDA: Demand Response adjusted EBITDA $ (3,456 ) $ (3,484 ) Software adjusted EBITDA (5,038 ) (18,007 ) Total Segment adjusted EBITDA (8,494 ) (21,491 ) Reconciliation to consolidated loss before income tax Corporate unallocated expenses (5,817 ) (5,671 ) Depreciation, amortization and asset impairments (1) (7,541 ) (9,687 ) Stock-based compensation (2,031 ) (3,115 ) Gains on sale of businesses (Note 4) 1,726 — Direct and incremental expenses associated with divestitures (2) (178 ) (193 ) Impairment of goodwill (Note 5) (5,886 ) — Noncontrolling interest expense (129 ) (31 ) Interest and other income (expense), net 49 1,310 Consolidated loss before income tax $ (28,301 ) $ (38,878 ) (1) Includes impairments of production equipment no longer in operation. (2) Includes expenses that are direct and incremental to business divestitures, including third-party professional fees for legal, accounting and valuation services.</t>
  </si>
  <si>
    <t>Gain on Sale of Businesses</t>
  </si>
  <si>
    <t>Discontinued Operations and Disposal Groups [Abstract]</t>
  </si>
  <si>
    <t>Business Held for Sale</t>
  </si>
  <si>
    <t>4. Gains on Sale of Businesses German Demand Response Operations (DACH) In December 2016, the Company entered into an agreement to sell its German business operations (DACH), which was a component of the Demand Response segment. The carrying value of business, including long-lived assets of $2,034 , current assets of $1,381 and current liabilities of $1,780 , were classified as "held for sale" on the consolidated balance sheet as of December 31, 2016. In January 2017, the Company completed the sale of the DACH business for nominal consideration. The preliminary working capital value may be adjusted upon finalization of the working capital balance. As a result of the complete liquidation of a foreign entity, the cumulative translation adjustments associated with the business, which were in an unrealized gain position of $2,348 prior to the closing of the transaction, were recognized and included in "gains on sale of businesses". Energy Services Group In March 2017, the Company sold its Energy Service Group (ESG) for $2,000 in cash plus adjustments for working capital balances sold. ESG was a component of the Software segment and provides professional services with a focus on energy audits and facility commissioning and retro-commissioning services. The Company concluded that the service line met the definition of a business in accordance with ASU 2017-01: accordingly, goodwill of $231 was allocated to the asset group. The transaction was structured as an asset purchase agreement and was intended to transfer control of the business, including certain ongoing customer contracts, to the buyer. Certain customer contracts (the "non-assigned contracts") had not been transferred to the buyer as of March 31, 2017 as required customer consents had not been obtained. However, the agreement entered into between the Company and the buyer transferred all economic risks and rewards of the ESG business, including ownership of the non-assigned contracts, to the buyer on the closing date. As a result, a gain on the sale of the business was recognized upon closing. The following table summarizes the sale price, net assets sold and gain on sale of businesses closed in the quarter. DACH ESG Total Sale price, net of cash divested $ (625 ) $ 2,238 $ 1,613 Less: Net working capital (deficit) (400 ) 238 (162 ) Fixed assets 398 28 426 Intangible assets 1,636 — 1,636 Goodwill — 231 231 Net assets sold 1,634 497 2,131 Cumulative translation adjustments reclassified from accumulated other comprehensive loss (2,348 ) — (2,348 ) Direct and incremental transaction costs 89 15 104 Gains on sale of businesses $ — $ 1,726 $ 1,726 Net working capital deficit related to DACH primarily includes accounts receivable and accrued capacity payments. Net working capital related to ESG includes accounts receivable and accrued subcontractor fees.</t>
  </si>
  <si>
    <t>Restructuring Activities</t>
  </si>
  <si>
    <t>Restructuring and Related Activities [Abstract]</t>
  </si>
  <si>
    <t>5. Restructuring Activities During the year ended December 31, 2016, the Company implemented a series of restructuring plans that resulted in workforce reductions, the sale of businesses, the consolidation of leased office space and the termination of vendor and customer contracts. Accrued severance liabilities are included within "accrued compensation and related expenses" on the condensed consolidated balance sheets. The following table rolls forward the accrued restructuring liabilities for the period ended March 31, 2017. Unpaid severance benefits are expected to be settled in the first half of 2017. Employee Related Contract Terminations Total Accrued restructuring liability at December 31, 2016 $ 1,024 $ 29 $ 1,053 Cash payments (322 ) (13 ) (335 ) Accrued restructuring liability at March 31, 2017 $ 702 $ 16 $ 718</t>
  </si>
  <si>
    <t>Goodwill &amp; Intangible Assets</t>
  </si>
  <si>
    <t>Goodwill and Intangible Assets Disclosure [Abstract]</t>
  </si>
  <si>
    <t>6. Goodwill and Intangible Assets Goodwill The Company operates two reportable segments, for which the allocation of goodwill is shown in the following table. During the three months ended March 31, 2017, the Company sold business components that were part of each segment, as discussed in Note 4 . Goodwill was allocated to these business components based on their fair value relative to the overall reporting unit prior to the divestiture. The following table rolls forward goodwill for the three months ended March 31, 2017 : Demand Response Software Total Goodwill 1 Balance at December 31, 2016 $ 26,760 $ 9,902 $ 36,662 Foreign exchange 606 17 623 Impairment — (5,886 ) (5,886 ) Sale of business component (Note 4) — (231 ) (231 ) Balance at March 31, 2017 $ 27,366 $ 3,802 $ 31,168 1 Accumulated impairment losses as of March 31, 2017 and December 31, 2016 were $114,649 and $108,763 , respectively. The Company performs its annual goodwill impairment test as of November 30. The goodwill test is performed at the reporting unit level, which is one level below the operating segment level and is generally based on how segment management reviews financial results of the business. For purposes of the annual goodwill impairment test conducted as of November 30, 2016, management concluded that it had three reporting units for which the fair value of each reporting unit was determined to be in excess of the carrying amount of its net assets. As discussed in Note 2 , the Company adopted the new revenue guidance under ASC 606 using the modified retrospective method as of January 1, 2017. In connection with the adoption of ASC 606, the Company recorded significant contract assets associated with its Energy Procurement Solutions reporting unit, which triggered an interim goodwill impairment test for the first quarter of 2017. As discussed in Note 1, the Company adopted the new goodwill impairment guidance of ASU 2017-04, which measures goodwill impairment as the amount in which the current value of net assets exceeds the respective fair value. Based on the estimated fair value of the Energy Procurement Solutions reporting unit, the Company recorded an impairment charge of $5,886 , which represented all of the goodwill assigned to this reporting unit. The Company reviewed qualitative and quantitative information with respect to its other reporting units and concluded that goodwill was not impaired for these reporting units. In order to determine the fair value of its reporting units, which are classified as Level 3 on the fair value hierarchy, the Company utilizes a discounted cash flow model. The key assumptions that drive fair value in the discounted cash flow model are the discount rates, terminal values, growth and profitability rates, and the amount and timing of expected future cash flows based on management's projected financial information. The Company ensures that the collective fair value of the reporting units reconciles to its market capitalization, which is calculated as the market price per share of the Company's common stock multiplied by common shares outstanding, while taking into consideration a reasonable premium that a market participant would pay to obtain control of the Company, which is also referred to as the control premium. Intangible Assets The following table provides the gross carrying amount and related accumulated amortization of the Company's definite-lived intangible assets as of March 31, 2017 and December 31, 2016 : As of March 31, 2017 As of December 31, 2016 Gross Carrying Amount Accumulated Amortization Gross Carrying Amount Accumulated Amortization Customer relationships $ 50,323 $ (26,894 ) $ 51,029 $ (26,231 ) Customer contracts 8,212 (8,112 ) 7,993 (7,789 ) Employment and non-compete agreements 951 (915 ) 941 (844 ) Software 536 (222 ) 536 (212 ) Developed technology 15,622 (5,694 ) 15,597 (5,307 ) Trade name 346 (346 ) 344 (344 ) Patents 180 (126 ) 180 (122 ) Total $ 76,170 $ (42,309 ) $ 76,620 $ (40,849 ) Three Months Ended March 31, 2017 2016 Amortization expense included in cost of revenues $ 368 $ 861 Amortization expense included in operating expenses 1,676 3,285 Total amortization expense $ 2,044 $ 4,146 Definite-lived intangible asset lives range from 1 to 14 years and have a weighted average remaining life of 5.4 years at March 31, 2017 .</t>
  </si>
  <si>
    <t>Fair Value Measurements</t>
  </si>
  <si>
    <t>Fair Value Disclosures [Abstract]</t>
  </si>
  <si>
    <t>7. Fair Value Measurements The Company measures the fair value of financial instruments pursuant to the guidelines of ASC 820, Fair Value Measurement ,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that are not observable in the market (Level 3). Financial Instruments and Investments The Company’s financial instruments mainly consist of cash and cash equivalents, restricted cash, accounts receivable and accounts payable. The carrying amounts of such financial instruments approximate their fair value due to their short-term nature. In addition, the Company has long-term investments in non-marketable equity securities that are accounted for as cost-method investments. These investments are not adjusted to fair value on a recurring basis but are periodically assessed for indications of a reduction in fair value that is other-than-temporary. The Company's financial instruments also include its Convertible Notes for which fair value is disclosed. Recurring Fair Value Measurements The table below presents the assets and liabilities measured at fair value on a recurring basis at March 31, 2017 and December 31, 2016 : Fair Value Measured and Recorded Using Totals Quoted Prices in Significant Other (Level 2) Unobservable Inputs (Level 3) As of March 31, 2017 Assets: Money market funds $ 49,596 $ 49,596 $ — $ — As of December 31, 2016 Assets: Money market funds $ 76,008 $ 76,008 $ — $ — Non-Recurring Fair Value Measurements Cost method investments and non-financial assets, such as intangible assets, property and equipment, and assets and liabilities held for sale, are adjusted to fair value only if an impairment is recognized. During the three months ended March 31, 2017, the Company recorded impairment charges of $305 related to the retirement of production equipment and the sale of furniture, fixtures and leasehold improvements associated with sublease arrangements. Other than these impairments, the Company did not measure any assets at fair value on a non-recurring basis during the three months ended March 31, 2017 . Assets and Liabilities for which Fair Value Disclosure is Required The following table shows the gross and net carrying amount of the Company's 2.25% convertible senior notes due August 15, 2019 (the Convertible Notes) at March 31, 2017 and December 31, 2016 : March 31, 2017 December 31, 2016 Principal amount outstanding $ 126,800 $ 126,800 Less: debt discount and issuance costs (10,552 ) (11,577 ) Carrying value, including unamortized debt discount and issuance costs $ 116,248 $ 115,223 Fair Value $ 108,097 $ 100,648 The fair value was determined based on the quoted market price of the Convertible Notes as of those dates and is classified as a Level 1 measurement.</t>
  </si>
  <si>
    <t>Borrowings and Credit Arrangements (Notes)</t>
  </si>
  <si>
    <t>Debt Disclosure [Abstract]</t>
  </si>
  <si>
    <t>Borrowings and Credit Arrangements</t>
  </si>
  <si>
    <t>8. Borrowings and Credit Arrangements Credit Agreement In August 2014, the Company entered into a $30,000 senior secured revolving credit facility (the 2014 credit facility) with Silicon Valley Bank (SVB) pursuant to a loan and security agreement, as amended, which is available for issuances of letters of credit and revolving loans. In August 2016, the Company and SVB entered into a third amendment to the 2014 credit facility to extend the maturity date from August 9, 2016 to August 8, 2017. The 2014 credit facility is subject to continued covenant compliance and borrowing base requirements. As of March 31, 2017 , the Company was in compliance with all of its covenants, had no outstanding borrowings, and had outstanding letters of credit totaling $22,504 under the 2014 credit facility. As of March 31, 2017 , there was $7,496 available under the 2014 credit facility for future borrowings or additional issuances of letters of credit. In the event of termination or default, the Company may be required to cash collateralize any outstanding letters of credit up to 105% of their face amount. Convertible Notes On August 12, 2014, the Company sold $160,000 aggregate principal amount of Convertible Notes due August 15, 2019. The Convertible Notes include customary terms and covenants, including certain events of default after which they may be declared or become due and payable immediately. The Convertible Notes are convertible at an initial conversion rate of 36.0933 shares of common stock per one thousand dollar principal amount (equivalent to an initial conversion price of approximately $27.71 per share of common stock). The Company may elect to settle conversions by paying or delivering, as the case may be, cash, shares of common stock or a combination of cash and shares of common stock. In December 2015, in privately negotiated transactions, the Company repurchased in cash $33,200 in aggregate principal amount of the outstanding Convertible Notes. Following the repurchases, the remaining principal outstanding was $126,800 , which is reflected as convertible senior notes of $116,248 , net of unamortized debt discount and issuance cost of $10,552 , on the condensed consolidated balance sheet as of March 31, 2017 . Interest expense under the Convertible Notes is as follows: Three Months Ended March 31, 2017 2016 Accretion of debt discount and issuance costs $ 1,025 $ 962 2.25% accrued interest 713 705 Total interest expense from Convertible Notes $ 1,738 $ 1,667</t>
  </si>
  <si>
    <t>Commitments and Contingencies Disclosure [Abstract]</t>
  </si>
  <si>
    <t>9. Commitments and Contingencies Performance Guarantees The Company is subject to performance guarantee requirements under certain utility and electric power grid operator customer contracts and open market bidding program participation rules, which may be secured by cash or letters of credit. Performance guarantees as of March 31, 2017 were $21,007 and reflected in the outstanding letters of credit. These amounts primarily represent financial assurance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assurance may be forfeited. The Company assessed the probability of default under these customer contracts and open market bidding programs and determined the likelihood of default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As of March 31, 2017 , the maximum termination penalty to which the Company could be subject under these arrangements, which the Company has deemed not probable, was approximately $3,259 . Lease Arrangements The Company leases office space under various operating leases, including its corporate headquarters in Boston, Massachusetts. The Company has entered into sublease arrangements for certain excess space related to these leased facilities. As of March 31, 2017 , total future non-cancelable sublease payments for all subleases are $12,516 over the next four years. Contingencies and Indemnifications In August 2016, a former employee filed a complaint and demand for a trial jury in state court in the Commonwealth of Massachusetts against the Company related to the payment of commissions and other claims. In September 2016, the Company answered the complaint, denying the claims. The Company does not currently believe it is probable that a loss has been incurred and therefore, no amounts have been accrued related to this matter. However, the Company has determined that it is reasonably possible that a loss may have been incurred related to this matter. The potential amount of such a loss is not currently estimable because the matter is in its early stages and involves unresolved questions of fact. On April 28, 2017, the Company received a letter from counsel to CLEAResult Consulting Inc. (CLEAResult) making claims for indemnification under an Asset Purchase Agreement among the Company, Global Energy Partners, Inc., Global Energy Partners, LLC and CLEAResult, dated as of May 3, 2016 (the CLEAResult SPA) relating to the sale of the UPG business. The total amount claimed by CLEAResult is approximately $13,460 . The Company has determined that it is reasonably possible that a loss may have been incurred. However, the Company believes that CLEAResult’s assertions are without merit and do not support valid indemnification claims under the terms of the CLEAResult SPA. Therefore, the Company has concluded that it is not probable that a loss has been incurred. General Contingencies The Company is subject to legal proceedings, claims and litigation arising in the ordinary course of business. The Company does not expect the ultimate costs to resolve such matters to have a material adverse effect on its consolidated financial condition, results of operations or cash flows.</t>
  </si>
  <si>
    <t>Stockholders' Equity</t>
  </si>
  <si>
    <t>Equity [Abstract]</t>
  </si>
  <si>
    <t>10. Stockholder's Equity Stock-Based Compensation The Company grants share-based awards to employees, consultants, members of the board of directors and advisory board members. All share-based awards granted, including grants of stock options, restricted stock and restricted stock units, are recognized in the statement of operations based on their fair value as of the date of grant. Stock-based compensation recorded in the condensed consolidated statements of operations was as follows: Three Months Ended March 31, 2017 2016 Selling and marketing $ 385 $ 818 General and administrative 1,387 1,961 Research and development 259 336 Total stock-based compensation $ 2,031 $ 3,115 The Company’s Chief Executive Officer is required to receive his performance-based bonus, if achieved, in shares of the Company's common stock. During the three months ended March 31, 2017 and 2016 , the Company recorded $126 and $127 of stock based compensation, respectively, related to this performance based bonus. Stock Options The following is a summary of the Company’s stock option activity during the three months ended March 31, 2017 : Three Months Ended March 31, Number of Shares Underlying Options Weighted- Average Exercise Price Per Share Aggregate Intrinsic Value Weighted Average Remaining Life (in years) Outstanding at December 31, 2016 397,244 $ 22.30 Granted — — Exercised — — Cancelled (47,034 ) 18.10 Outstanding at March 31, 2017 350,210 $ 22.88 $ — Exercisable at end of period 347,209 $ 23.29 $ — 1.9 Vested or expected to vest at March 31, 2017 349,922 $ 23.12 $ — 1.9 The total number of shares issuable upon the exercise of vested "in-the-money" options as of March 31, 2017 was approximately 198 , the aggregated intrinsic value of which was not material. As of March 31, 2017 , there was $3 of unrecognized stock-based compensation expense related to stock options, which will be recognized over a period of less than 1 year. Restricted Stock The following table summarizes the Company’s restricted stock activity during the three months ended March 31, 2017 : Number of Shares Weighted Average Grant Date Fair Value Per Share Nonvested at December 31, 2016 1,374,967 $ 11.71 Granted 893,108 5.55 Vested (235,127 ) 11.96 Cancelled (170,995 ) 12.16 Nonvested at March 31, 2017 1,861,953 $ 8.68 For unvested restricted stock outstanding as of March 31, 2017 , the Company had $11,548 of unrecognized stock-based compensation expense, which is expected to be recognized over a weighted average period of 2.1 years. Restricted Stock Units The following table summarizes the Company’s restricted stock unit activity during the three months ended March 31, 2017 : Number of Shares Weighted Average Grant Date Fair Value Per Share Nonvested at December 31, 2016 705,851 $ 8.90 Granted 738,500 5.55 Vested (2,325 ) 9.30 Cancelled (154,848 ) 12.62 Nonvested at March 31, 2017 1,287,178 $ 6.53 For non-vested restricted stock units subject to service-based vesting conditions outstanding as of March 31, 2017 , the Company had $5,644 of unrecognized stock-based compensation expense, which is expected to be recognized over a weighted average period of 2.6 years. The Company had no unrecognized stock-based compensation expense related to restricted stock units subject to outstanding performance-based vesting conditions as of March 31, 2017 . Share Repurchase Activity In connection with the vesting of restricted stock and restricted stock units under its equity incentive plans, the Company withheld 79,854 shares of its common stock during the three months ended March 31, 2017 to satisfy employee minimum statutory income tax withholding obligations which the Company pays in cash to the appropriate taxing authorities on behalf of its employees. All withheld shares became immediately available for future issuance under the Company's equity incentive plans. Accumulated Other Comprehensive Loss Changes in accumulated other comprehensive loss, which are entirely comprised of foreign currency translation adjustments, net of tax, are as follows: Foreign Currency Translation Adjustments Balance at December 31, 2016 $ 2,477 Other comprehensive loss before reclassifications (557 ) Reclassification due to liquidation of a foreign entity (Note 4) 2,348 Balance at March 31, 2017 $ 4,268</t>
  </si>
  <si>
    <t>Net Income (Loss) Per Share</t>
  </si>
  <si>
    <t>Earnings Per Share [Abstract]</t>
  </si>
  <si>
    <t xml:space="preserve"> The computation of basic and diluted net loss per share is as follows (in thousands, except share and per share information): Three Months Ended March 31, Numerator: 2017 2016 Net loss for basic earnings per share $ (32,010 ) $ (40,538 ) ADD: Interest expense related to Convertible Notes — — Net loss for diluted earnings per share $ (32,010 ) $ (40,538 ) Denominator: Basic weighted average common shares outstanding 29,671,109 28,806,810 Weighted average common stock equivalents — — Diluted weighted average common shares outstanding 29,671,109 28,806,810 Basic net loss per share $ (1.08 ) $ (1.41 ) Diluted net loss per share $ (1.08 ) $ (1.41 ) Weighted average anti-dilutive shares related to: Incremental shares from assumed conversion of Convertible Notes 4,576,630 4,576,630 Stock options 197,012 322,245 Nonvested restricted stock 1,363,659 1,737,777 Restricted stock units 743,049 49,299 On May 27, 2015, the Company received stockholder approval to elect to settle conversions of the aggregate outstanding principal amount of its Convertible Notes by paying or delivering cash, shares of common stock or a combination of cash and shares of common stock. However, for purposes of the calculation of diluted net income per share, it is assumed that conversion would be settled entirely in shares of common stock. For the three months ended March 31, 2017 , the Convertible Notes are not assumed to be converted as the impact of conversion is anti-dilutive . For further information regarding the Convertible Notes, please refer to Note 8 . Restricted stock awards are excluded from the calculation of basic weighted-average common shares outstanding until they vest. For restricted stock awards that vest based on achievement of performance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The Company includes 254,654 shares of common stock related to a component of the deferred purchase price consideration for a business acquired in 2011 in the calculation of both the basic and diluted weighted-average common shares outstanding as the shares are not subject to adjustment and the issuance of such shares is not subject to any contingency. These shares are issuable no later than January 2018.</t>
  </si>
  <si>
    <t>Income Taxes</t>
  </si>
  <si>
    <t>Income Tax Disclosure [Abstract]</t>
  </si>
  <si>
    <t>12. Income Taxes The quarterly income tax provision is measured using an estimated annual effective tax rate applied to the pre-tax income of certain entities within the Company's global consolidated group. The Company is required at the end of each interim reporting period to make its best estimate of the effective tax rate for the full fiscal year and to use that rate to provide for income taxes on a current year-to-date basis. However, if the Company is unable to make a reliable estimate of its annual effective tax rate, the actual effective tax rate for the year-to-date period may be the best estimate of the annual effective tax rate. For the three months ended March 31, 2017 , the Company determined that it was able to reliably estimate its annual effective tax rate in all jurisdictions in which it operates. The Company recorded a consolidated income tax expense of $3,838 for the three months ended March 31, 2017 , reflecting an effective tax rate of (13.6)% on consolidated profit before tax. The income tax expense for the three months ended March 31, 2017 is driven by the mix of earnings from foreign operations, the composition of entities that are included or excluded from the calculation of annual effective tax rate, changes relating to valuation allowances associated with deferred tax assets for certain foreign entities, and discrete items, of which there were none in the quarter ended March 31, 2017. The Company recorded an income tax expense of $1,691 for the three months ended March 31, 2016 . ASC 740, Income Taxes , provides criteria for the recognition, measurement, presentation and disclosures of uncertain tax positions. A tax benefit from an uncertain tax position may be recognized if it is “more likely than not” that the position is sustainable based solely on its technical merits. During the three months ended March 31, 2017 , there were no material changes in the Company’s uncertain tax positions. The Company reviews all available evidence to evaluate the recovery of deferred tax assets, including the recent history of losses in all tax jurisdictions, as well as its ability to generate income in future periods. As of March 31, 2017 , due to the uncertainty around the realizability of certain domestic and foreign deferred tax assets, the Company continues to maintain a valuation allowance.</t>
  </si>
  <si>
    <t>Description of Business and Basis of Presentation (Policies)</t>
  </si>
  <si>
    <t>Description Of Business</t>
  </si>
  <si>
    <t>Description of Business EnerNOC, Inc. (the Company) is a leading provider of demand response solutions and energy intelligence software (EIS) to enterprises, utilities, and electric power grid operators. The Company’s demand response solutions provide utilities and electric power grid operators with a managed service demand response resource that matches obligation in the form of megawatts (MW) that the Company agrees to deliver to utility customers and electric power grid operators, with supply, in the form of MW that are curtailed from the electric power grid through the Company's arrangements with commercial and industrial end-users of energy (C&amp;I end-users). When called upon by utilities and electric power grid operators to deliver contracted capacity, the Company uses its global Network Operations Center (NOC) to remotely manage and reduce electricity consumption across its network of C&amp;I end-user sites, making demand response capacity available to utilities and electric power grid operators on demand, while helping C&amp;I end-users achieve energy savings, improve financial results and realize environmental benefit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ies. The Company's energy procurement solutions provide customers with the ability to more effectively manage their energy supplier selection and energy procurement process by providing highly-structured auction events. Reclassifications In 2016, the Company adopted Accounting Standards Update (ASU) 2016-18, Restricted Cash and ASU 2016-15, Classification of Certain Cash Receipts and Cash Payments retrospectively. In addition, the Company condensed certain lines on the current period cash flow. Accordingly, the condensed consolidated statement of cash flow for the three month period ended March 31, 2016 has been restated to conform with the current period presentation under this new guidance. The Company adopted ASU 2016-18 by renaming the line item within cash flows from investing activities from "change in restricted cash and deposits" to "change in deposits" for all periods presented and restating the amounts in this line from $622 to $680 for the three months ended March 31, 2016 . This resulted in an increase in net cash used in investing activities of $58 , reflecting the reclassification of the change in restricted cash. As a result of the adoption of ASU 2016-15, the Company reclassified $840 of cash outflows previously presented within investing activities for the three months ended March 31, 2016 ; specifically, $195 and $645 were reclassified to financing and operating activity, respectively.</t>
  </si>
  <si>
    <t>Basis of Consolidation</t>
  </si>
  <si>
    <t xml:space="preserve">Basis of Presentation The accompanying unaudited condensed consolidated financial statements of the Company include the accounts of its wholly-owned subsidiaries and have been prepared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The Company owns 60% of EnerNOC Japan K.K., (ENOC Japan) and 67% of EnerNOC Taiwan Limited (ENOC Taiwan), which are each consolidated in accordance with Accounting Standards Codification 810, Consolidation (ASC 810). The Company accounts for the remaining 40% and 33% ownership interests in these entities as a non-controlling interest on the consolidated financial statements. </t>
  </si>
  <si>
    <t>Use of Estimates in Preparation of Financial Statements</t>
  </si>
  <si>
    <t xml:space="preserve">Use of Estimates The preparation of these financial statements in conformity with GAAP requires management to make estimates and assumptions that affect the amounts reported in the condensed consolidated financial statements and accompanying notes. Significant estimates made by management relate to revenue recognition reserves, including determining the transaction price and associated constraint on variable consideration; allowance for doubtful accounts; the value of accrued liabilities associated with accrued capacity payments; the fair value of its reporting units, including forecasted cash flows and the weighted average cost of capital used to calculate the impairment of goodwill; expected future cash flows used to evaluate the recoverability of long-lived assets; amortization methods and the useful lives of long-lived assets; the valuation of cost-method investments; the fair value of stock-based awards, which determines stock-based compensation; contingent liabilities; tax reserves and recoverability of net deferred tax assets and related valuation allowance. While the Company believes that such estimates are fair when considered in conjunction with the condensed consolidated financial statements taken as a whole, the actual amounts of such items, when known, could differ from these estimates. </t>
  </si>
  <si>
    <t>Significant Accounting Policies</t>
  </si>
  <si>
    <t xml:space="preserve">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6 (2016 Form 10-K). Summarized below are the accounting pronouncements adopted subsequent to December 31, 2016. In May 2014, the Financial Accounting Standards Board (FASB) issued ASU 2014-09, Revenue from Contracts with Customers (Topic 606) (ASU 2014-09). The Company adopted ASU 2014-09 and its related amendments (collectively known as ASC 606) effective on January 1, 2017 using the modified retrospective method. Please see Note 2 "Revenue from Contracts with Customers" for the required disclosures related to the impact of adopting this standard and a discussion of the Company's updated policies related to revenue recognition and accounting for costs to obtain and fulfill a customer contract. On January 1, 2017, the Company adopted ASU 2017-04, Simplifying the Test for Goodwill Impairment (ASU 2017-04), which is effective for goodwill tests performed after January 1, 2017. ASU 2017-04 eliminates Step 2 from the goodwill impairment test and, alternatively, requires that an entity measure the impairment of goodwill assigned to a reporting unit as the amount in which the carrying value of assets and liabilities assigned to the reporting unit, including goodwill, exceed the reporting unit's fair value. Please see Note 6 "Goodwill and Intangible Assets" for further discussion of the Company's application of this standard in 2017. On January 1, 2017, the Company adopted ASU 2017-05, Clarifying the Scope of Asset Derecognition Guidance and Accounting for Partial Sales of Nonfinancial Assets (ASU 2017-05) and ASC 610-20, Other Income-Gains and Losses from the Derecognition of Nonfinancial Assets (Subtopic 610-20), which was issued as part of ASC 606 in May 2014 and provides guidance for the recognition of gains and losses from the transfer of nonfinancial assets in contracts with noncustomers. The Company adopted this guidance using the modified retrospective method. The adoption of these updates did not have an impact on the condensed consolidated financial statements. On January 1, 2017, the Company adopted ASU 2017-01, Clarifying the Definition of a Business (ASU 2017-01), which clarifies the definition of a business for purposes of determining whether transactions should be accounted for as the acquisition or disposal of a business, and impacts all standards applicable to entities that meet the definition of a business. The Company applied this new guidance to a transaction completed in the first quarter of 2017 related to the sale of the its Energy Service Group operations, as discussed further in Note 4 "Gain on Sale of Businesses". Effective January 1, 2017, the Company adopted ASU 2016-09, Improvements to Employee Share-Based Payment Accounting (ASU 2016-09) using the modified retrospective method. The adoption of the new guidance had no net impact on the Company's condensed consolidated financial statements. However, as a result of the adoption, the Company increased its deferred tax asset related to its net operating loss carryforwards related to previously deducted amounts for excess stock compensation. Under the previous guidance, such amounts could not be recognized until the amounts resulted in a reduction in the current tax liability. This increase was offset by an increase in the valuation allowance. ASU 2016-09 permits an entity to elect to record forfeitures of stock-based compensation as incurred or continue to estimate these forfeitures at grant date. The Company has elected to continue to estimate forfeitures under the current guidance. </t>
  </si>
  <si>
    <t>Revenue from Contracts with Customers (Tables)</t>
  </si>
  <si>
    <t>Disaggregation Of Revenue</t>
  </si>
  <si>
    <t>The following table summarizes revenue from contracts with customers for the three month period ended March 31, 2017: Demand response $ 34,484 Subscription software 4,499 Procurement solutions 6,757 Professional services 2,369 Total Revenues $ 48,109</t>
  </si>
  <si>
    <t>New Accounting Pronouncement, Early Adoption</t>
  </si>
  <si>
    <t>The following table compares the reported condensed consolidated balance sheet, statement of operations and cash flows, as of and for the three months ended March 31, 2017, to the pro-forma amounts had the previous guidance been in effect: As of March 31, 2017 Balance Sheet As reported Pro forma as if Cash, cash equivalent and restricted cash $ 74,367 $ 74,367 Accounts receivable, net 31,075 36,935 Unbilled receivables 18,952 22,400 Contract assets 27,580 — Capitalized fulfillment costs 989 4,967 Prepaid expenses and other current assets 14,582 12,490 Contract assets, long term 15,962 — Long lived assets 101,629 101,629 Other noncurrent assets 5,573 3,622 Total assets $ 290,709 $ 256,410 Accounts payable, accrued expenses, and other current liabilities $ 28,113 $ 26,408 Accrued capacity payments 45,732 45,732 Deferred revenue, current 6,329 8,744 Deferred revenue, long term 3,420 3,420 Other noncurrent liabilities 8,931 5,914 Convertible senior notes 116,248 116,248 Total liabilities 208,773 206,466 Accumulated deficit (303,856 ) (335,848 ) Additional paid-in capital, accumulated other comprehensive loss, and noncontrolling interest 385,792 385,792 Total stockholders’ equity 81,936 49,944 Total liabilities and stockholders’ equity $ 290,709 $ 256,410 Total reported assets were $34,299 greater than the pro-forma balance sheet, which assumes the previous guidance remained in effect as of March 31, 2017. This was largely due to contract assets recognized in connection with the Company’s energy procurement services and capitalized cost to obtain contracts. Total reported liabilities were $2,307 greater than the pro-forma balance sheet, which assumes the previous guidance remained in effect as of March 31, 2017. This was largely due to accrued fees due to procurement channel partners, partially offset by the ability to recognize certain deferred revenues associated with various demand response programs. Three Months ended March 31, 2017 Statement of Operations As reported Pro forma as if Demand Response $ 34,484 $ 33,196 Software 13,625 15,128 Total revenues 48,109 48,324 Cost of revenue 33,403 32,668 Gross profit 14,706 15,656 Selling and marketing 13,874 13,917 Other operating expenses 29,182 29,182 Total operating expenses 43,056 43,099 Loss from operations (28,350 ) (27,443 ) Non operating expenses and noncontrolling interest 178 178 Income tax provision (3,838 ) (3,838 ) Net loss attributable to EnerNOC, Inc. $ (32,010 ) $ (31,103 ) Net loss per common share Basic $ (1.08 ) $ (1.05 ) Diluted $ (1.08 ) $ (1.05 ) Three Months ended March 31, 2017 Statement of Cash Flows As reported Pro forma as if Net loss $ (32,139 ) $ (31,232 ) Non cash adjustments to reconcile net loss to net cash flows from operating activities 13,388 13,085 Changes in operating assets and liabilities Accounts receivable, unbilled receivables and contract assets 24,913 25,133 Prepaid expenses and other assets 496 (1,304 ) Capitalized fulfillment costs (634 ) (1,011 ) Deferred revenue (1,372 ) 1,140 Accounts payable, accrued expenses and other current liabilities and accrued compensation (7,373 ) (6,646 ) Accrued capacity payments (22,125 ) (22,125 ) Other noncurrent liabilities 207 (1,679 ) Cash flows from operating activities $ (24,639 ) $ (24,639 ) As a result of applying the modified retrospective method to adopt the new revenue guidance, the following adjustments were made to accounts on the condensed consolidated balance sheet as of January 1, 2017: As Reported Adjustments Adjusted December 31, 2016 Demand Response Procurement Professional Services &amp; Other Cost to Obtain or Fulfill a Contract January 1, 2017 Cash, cash equivalent and restricted cash $ 99,055 $ 99,055 Accounts receivable, net 36,722 $ (5,551 ) 31,171 Unbilled receivables 45,430 45,430 Contract assets — $ 1,719 23,359 25,078 Capitalized fulfillment costs 2,290 (1,613 ) 677 Prepaid expenses and other current assets 14,321 $ 2,007 16,328 Long lived assets 111,261 111,261 Other noncurrent assets 3,223 2,405 5,628 Contract assets, long term — 16,206 16,206 Total assets $ 312,302 $ 106 $ 34,014 $ — $ 4,412 $ 350,834 Accounts payable, accrued expenses, and other current liabilities $ 34,846 $ 2,624 $ 37,470 Accrued capacity payments 63,943 $ 1,630 65,573 Deferred revenue, current 8,193 (2,089 ) $ (413 ) $ 1,171 6,862 Deferred revenue, long term 2,665 2,665 Other noncurrent liabilities 7,521 2,710 10,231 Convertible senior notes 115,223 115,223 Total liabilities 232,391 (459 ) (413 ) 1,171 5,334 238,024 Accumulated deficit (304,745 ) 565 34,427 (1,171 ) (922 ) (271,846 ) Additional paid-in capital, accumulated other comprehensive loss, and non-controlling interest 384,656 384,656 Total stockholders’ equity 79,911 565 34,427 (1,171 ) (922 ) 112,810 Total liabilities and stockholders’ equity $ 312,302 $ 106 $ 34,014 $ — $ 4,412 $ 350,834</t>
  </si>
  <si>
    <t>Contract with Customer, Asset and Liability</t>
  </si>
  <si>
    <t xml:space="preserve"> Contract Assets Deferred Revenue Current Non-Current Current Non-Current Balance at January 1, 2017 $ 25,078 $ 16,206 $ 6,862 $ 2,665 Balance at March 31, 2017 27,580 15,962 6,329 3,420</t>
  </si>
  <si>
    <t>Segment Information (Tables)</t>
  </si>
  <si>
    <t>Reconciliation of Segment Adjusted EBITDA</t>
  </si>
  <si>
    <t>The following table presents segment revenue and adjusted EBITDA, along with the reconciliation of segment adjusted EBITDA to consolidated loss before income tax: Three Months Ended March 31, 2017 2016 Revenues: Demand Response Grid Operator $ 26,392 $ 26,812 Utility 8,092 9,535 Demand Response Revenue 34,484 36,347 Software Subscription software 4,499 6,176 Procurement solutions 6,757 8,933 Professional services 2,369 1,924 Software Revenue 13,625 17,033 Total Revenues $ 48,109 $ 53,380 Segment Adjusted EBITDA: Demand Response adjusted EBITDA $ (3,456 ) $ (3,484 ) Software adjusted EBITDA (5,038 ) (18,007 ) Total Segment adjusted EBITDA (8,494 ) (21,491 ) Reconciliation to consolidated loss before income tax Corporate unallocated expenses (5,817 ) (5,671 ) Depreciation, amortization and asset impairments (1) (7,541 ) (9,687 ) Stock-based compensation (2,031 ) (3,115 ) Gains on sale of businesses (Note 4) 1,726 — Direct and incremental expenses associated with divestitures (2) (178 ) (193 ) Impairment of goodwill (Note 5) (5,886 ) — Noncontrolling interest expense (129 ) (31 ) Interest and other income (expense), net 49 1,310 Consolidated loss before income tax $ (28,301 ) $ (38,878 ) (1) Includes impairments of production equipment no longer in operation. (2) Includes expenses that are direct and incremental to business divestitures, including third-party professional fees for legal, accounting and valuation services</t>
  </si>
  <si>
    <t>Gain on Sale of Businesses (Tables)</t>
  </si>
  <si>
    <t>Disposal Groups, Including Discontinued Operations</t>
  </si>
  <si>
    <t xml:space="preserve"> DACH ESG Total Sale price, net of cash divested $ (625 ) $ 2,238 $ 1,613 Less: Net working capital (deficit) (400 ) 238 (162 ) Fixed assets 398 28 426 Intangible assets 1,636 — 1,636 Goodwill — 231 231 Net assets sold 1,634 497 2,131 Cumulative translation adjustments reclassified from accumulated other comprehensive loss (2,348 ) — (2,348 ) Direct and incremental transaction costs 89 15 104 Gains on sale of businesses $ — $ 1,726 $ 1,726 Net working capital deficit related to DACH primarily includes accounts receivable and accrued capacity payments. Net working capital related to ESG includes accounts receivable and accrued subcontractor fees.</t>
  </si>
  <si>
    <t>Restructuring Activities (Tables)</t>
  </si>
  <si>
    <t>Restructuring and Related Costs</t>
  </si>
  <si>
    <t>The following table rolls forward the accrued restructuring liabilities for the period ended March 31, 2017. Unpaid severance benefits are expected to be settled in the first half of 2017. Employee Related Contract Terminations Total Accrued restructuring liability at December 31, 2016 $ 1,024 $ 29 $ 1,053 Cash payments (322 ) (13 ) (335 ) Accrued restructuring liability at March 31, 2017 $ 702 $ 16 $ 718</t>
  </si>
  <si>
    <t>Goodwill &amp; Intangible Assets (Tables)</t>
  </si>
  <si>
    <t>Schedule of Changes in Carrying Amount of Goodwill</t>
  </si>
  <si>
    <t>The following table rolls forward goodwill for the three months ended March 31, 2017 : Demand Response Software Total Goodwill 1 Balance at December 31, 2016 $ 26,760 $ 9,902 $ 36,662 Foreign exchange 606 17 623 Impairment — (5,886 ) (5,886 ) Sale of business component (Note 4) — (231 ) (231 ) Balance at March 31, 2017 $ 27,366 $ 3,802 $ 31,168 1 Accumulated impairment losses as of March 31, 2017 and December 31, 2016 were $114,649 and $108,763 , respectively.</t>
  </si>
  <si>
    <t>Schedule of Finite-Lived Intangible Assets</t>
  </si>
  <si>
    <t>The following table provides the gross carrying amount and related accumulated amortization of the Company's definite-lived intangible assets as of March 31, 2017 and December 31, 2016 : As of March 31, 2017 As of December 31, 2016 Gross Carrying Amount Accumulated Amortization Gross Carrying Amount Accumulated Amortization Customer relationships $ 50,323 $ (26,894 ) $ 51,029 $ (26,231 ) Customer contracts 8,212 (8,112 ) 7,993 (7,789 ) Employment and non-compete agreements 951 (915 ) 941 (844 ) Software 536 (222 ) 536 (212 ) Developed technology 15,622 (5,694 ) 15,597 (5,307 ) Trade name 346 (346 ) 344 (344 ) Patents 180 (126 ) 180 (122 ) Total $ 76,170 $ (42,309 ) $ 76,620 $ (40,849 )</t>
  </si>
  <si>
    <t>Acquired Finite-Lived Intangible Assets [Line Items]</t>
  </si>
  <si>
    <t>Schedule of Acquired Indefinite-lived Intangible Assets by Major Class [Table Text Block]</t>
  </si>
  <si>
    <t xml:space="preserve"> Three Months Ended March 31, 2017 2016 Amortization expense included in cost of revenues $ 368 $ 861 Amortization expense included in operating expenses 1,676 3,285 Total amortization expense $ 2,044 $ 4,146</t>
  </si>
  <si>
    <t>Fair Value Measurements (Tables)</t>
  </si>
  <si>
    <t>Debt Instrument</t>
  </si>
  <si>
    <t>Convertible Debt</t>
  </si>
  <si>
    <t>The following table shows the gross and net carrying amount of the Company's 2.25% convertible senior notes due August 15, 2019 (the Convertible Notes) at March 31, 2017 and December 31, 2016 : March 31, 2017 December 31, 2016 Principal amount outstanding $ 126,800 $ 126,800 Less: debt discount and issuance costs (10,552 ) (11,577 ) Carrying value, including unamortized debt discount and issuance costs $ 116,248 $ 115,223 Fair Value $ 108,097 $ 100,648 Interest expense under the Convertible Notes is as follows: Three Months Ended March 31, 2017 2016 Accretion of debt discount and issuance costs $ 1,025 $ 962 2.25% accrued interest 713 705 Total interest expense from Convertible Notes $ 1,738 $ 1,667</t>
  </si>
  <si>
    <t>Assets and Liabilities Measured at Fair Value on Recurring Basis</t>
  </si>
  <si>
    <t>The table below presents the assets and liabilities measured at fair value on a recurring basis at March 31, 2017 and December 31, 2016 : Fair Value Measured and Recorded Using Totals Quoted Prices in Significant Other (Level 2) Unobservable Inputs (Level 3) As of March 31, 2017 Assets: Money market funds $ 49,596 $ 49,596 $ — $ — As of December 31, 2016 Assets: Money market funds $ 76,008 $ 76,008 $ — $ —</t>
  </si>
  <si>
    <t>Liabilities Measured on Recurring Basis with Unobservable Input Reconciliation</t>
  </si>
  <si>
    <t>Recurring Fair Value Measurements The table below presents the assets and liabilities measured at fair value on a recurring basis at March 31, 2017 and December 31, 2016 : Fair Value Measured and Recorded Using Totals Quoted Prices in Significant Other (Level 2) Unobservable Inputs (Level 3) As of March 31, 2017 Assets: Money market funds $ 49,596 $ 49,596 $ — $ — As of December 31, 2016 Assets: Money market funds $ 76,008 $ 76,008 $ — $ —</t>
  </si>
  <si>
    <t>Borrowings and Credit Arrangements (Tables)</t>
  </si>
  <si>
    <t>Summary of Interest Expense</t>
  </si>
  <si>
    <t>Interest expense under the Convertible Notes is as follows: Three Months Ended March 31, 2017 2016 Accretion of debt discount and issuance costs $ 1,025 $ 962 2.25% accrued interest 713 705 Total interest expense from Convertible Notes $ 1,738 $ 1,667</t>
  </si>
  <si>
    <t>Stockholders' Equity (Tables)</t>
  </si>
  <si>
    <t>Share-based Compensation Arrangement by Share-based Payment Award</t>
  </si>
  <si>
    <t>Schedule of Employee Service Share-based Compensation, Allocation of Recognized Period Costs [Table Text Block]</t>
  </si>
  <si>
    <t>Stock-based compensation recorded in the condensed consolidated statements of operations was as follows: Three Months Ended March 31, 2017 2016 Selling and marketing $ 385 $ 818 General and administrative 1,387 1,961 Research and development 259 336 Total stock-based compensation $ 2,031 $ 3,115</t>
  </si>
  <si>
    <t>Schedule of Share-based Compensation, Stock Options, Activity</t>
  </si>
  <si>
    <t>The following is a summary of the Company’s stock option activity during the three months ended March 31, 2017 : Three Months Ended March 31, Number of Shares Underlying Options Weighted- Average Exercise Price Per Share Aggregate Intrinsic Value Weighted Average Remaining Life (in years) Outstanding at December 31, 2016 397,244 $ 22.30 Granted — — Exercised — — Cancelled (47,034 ) 18.10 Outstanding at March 31, 2017 350,210 $ 22.88 $ — Exercisable at end of period 347,209 $ 23.29 $ — 1.9 Vested or expected to vest at March 31, 2017 349,922 $ 23.12 $ — 1.9</t>
  </si>
  <si>
    <t>Reclassification out of Accumulated Other Comprehensive Income</t>
  </si>
  <si>
    <t>Changes in accumulated other comprehensive loss, which are entirely comprised of foreign currency translation adjustments, net of tax, are as follows: Foreign Currency Translation Adjustments Balance at December 31, 2016 $ 2,477 Other comprehensive loss before reclassifications (557 ) Reclassification due to liquidation of a foreign entity (Note 4) 2,348 Balance at March 31, 2017 $ 4,268</t>
  </si>
  <si>
    <t>Restricted Stock [Member]</t>
  </si>
  <si>
    <t>Summary of Company's Restricted Stock and Restricted Stock Units Activity</t>
  </si>
  <si>
    <t>The following table summarizes the Company’s restricted stock activity during the three months ended March 31, 2017 : Number of Shares Weighted Average Grant Date Fair Value Per Share Nonvested at December 31, 2016 1,374,967 $ 11.71 Granted 893,108 5.55 Vested (235,127 ) 11.96 Cancelled (170,995 ) 12.16 Nonvested at March 31, 2017 1,861,953 $ 8.68</t>
  </si>
  <si>
    <t>Restricted Stock Units</t>
  </si>
  <si>
    <t>The following table summarizes the Company’s restricted stock unit activity during the three months ended March 31, 2017 : Number of Shares Weighted Average Grant Date Fair Value Per Share Nonvested at December 31, 2016 705,851 $ 8.90 Granted 738,500 5.55 Vested (2,325 ) 9.30 Cancelled (154,848 ) 12.62 Nonvested at March 31, 2017 1,287,178 $ 6.53</t>
  </si>
  <si>
    <t>Net Income (Loss) Per Share (Tables)</t>
  </si>
  <si>
    <t>Computation of Basic and Diluted Net Income (Loss) per Share</t>
  </si>
  <si>
    <t>The computation of basic and diluted net loss per share is as follows (in thousands, except share and per share information): Three Months Ended March 31, Numerator: 2017 2016 Net loss for basic earnings per share $ (32,010 ) $ (40,538 ) ADD: Interest expense related to Convertible Notes — — Net loss for diluted earnings per share $ (32,010 ) $ (40,538 )</t>
  </si>
  <si>
    <t>Reconciliation of Basic and Diluted Share Amounts</t>
  </si>
  <si>
    <t>Denominator: Basic weighted average common shares outstanding 29,671,109 28,806,810 Weighted average common stock equivalents — — Diluted weighted average common shares outstanding 29,671,109 28,806,810 Basic net loss per share $ (1.08 ) $ (1.41 ) Diluted net loss per share $ (1.08 ) $ (1.41 ) Weighted average anti-dilutive shares related to: Incremental shares from assumed conversion of Convertible Notes 4,576,630 4,576,630 Stock options 197,012 322,245 Nonvested restricted stock 1,363,659 1,737,777 Restricted stock units 743,049 49,299</t>
  </si>
  <si>
    <t>- Variable Interest Entities (Detail)</t>
  </si>
  <si>
    <t>EnerNOC Japan [Member]</t>
  </si>
  <si>
    <t>Variable Interest Entity [Line Items]</t>
  </si>
  <si>
    <t>Noncontrolling Interest, Ownership Percentage by Parent</t>
  </si>
  <si>
    <t>60.00%</t>
  </si>
  <si>
    <t>Noncontrolling Interest, Ownership Percentage by Noncontrolling Owners</t>
  </si>
  <si>
    <t>40.00%</t>
  </si>
  <si>
    <t>EnerNOC Taiwan [Member]</t>
  </si>
  <si>
    <t>67.00%</t>
  </si>
  <si>
    <t>33.00%</t>
  </si>
  <si>
    <t>Description of Business and Basis of Presentation - Reclassifications (Details) - USD ($) $ in Thousands</t>
  </si>
  <si>
    <t>New Accounting Pronouncement, Early Adoption [Line Items]</t>
  </si>
  <si>
    <t>Payments For Proceeds From Restricted Cash And Deposits</t>
  </si>
  <si>
    <t>New Accounting Pronouncement, Early Adoption, Effect [Member] | Accounting Standards Update 2016-15 [Member]</t>
  </si>
  <si>
    <t>Payments for (Proceeds from) Other Investing Activities</t>
  </si>
  <si>
    <t>Payment for Contingent Consideration, Operating Activities</t>
  </si>
  <si>
    <t>Restatement Adjustment [Member]</t>
  </si>
  <si>
    <t>Net Cash Provided by (Used in) Investing Activities</t>
  </si>
  <si>
    <t>Fair Value, Measurements, Nonrecurring [Member]</t>
  </si>
  <si>
    <t>Cost Method Investments</t>
  </si>
  <si>
    <t>Revenue from Contracts with Customers - Disaggregation of Revenue (Details) - USD ($) $ in Thousands</t>
  </si>
  <si>
    <t>New Accounting Pronouncements or Change in Accounting Principle [Line Items]</t>
  </si>
  <si>
    <t>Revenue from Contracts with Customers - Balance Sheet Schedule of Reconciling Adjustments (Details) - USD ($) $ in Thousands</t>
  </si>
  <si>
    <t>Jan. 01, 2017</t>
  </si>
  <si>
    <t>Dec. 31, 2015</t>
  </si>
  <si>
    <t>Accounts receivable, net</t>
  </si>
  <si>
    <t>Capitalized incremental direct customer contract costs</t>
  </si>
  <si>
    <t>Other Assets, Current</t>
  </si>
  <si>
    <t>Long lived assets</t>
  </si>
  <si>
    <t>Other noncurrent assets</t>
  </si>
  <si>
    <t>Accounts payable, accrued expenses, and other current liabilities</t>
  </si>
  <si>
    <t>Deferred revenue, current</t>
  </si>
  <si>
    <t>Deferred revenue, long term</t>
  </si>
  <si>
    <t>Liabilities</t>
  </si>
  <si>
    <t>Additional Paid In Capital, Accumulated Other Comprehensive Income (loss), and Noncontrolling Interest</t>
  </si>
  <si>
    <t>Calculated under Revenue Guidance in Effect before Topic 606</t>
  </si>
  <si>
    <t>Accounting Standards Update 2014-09</t>
  </si>
  <si>
    <t>Accounting Standards Update 2014-09 | Difference between Revenue Guidance in Effect before and after Topic 606</t>
  </si>
  <si>
    <t>Accounting Standards Update 2014-09 | Difference between Revenue Guidance in Effect before and after Topic 606 | Demand Response</t>
  </si>
  <si>
    <t>Accounting Standards Update 2014-09 | Difference between Revenue Guidance in Effect before and after Topic 606 | Procurement solutions | Software</t>
  </si>
  <si>
    <t>Accounting Standards Update 2014-09 | Difference between Revenue Guidance in Effect before and after Topic 606 | Professional services | Software</t>
  </si>
  <si>
    <t>Accounting Standards Update 2014-09 | Difference between Revenue Guidance in Effect before and after Topic 606 | Cost to Obtain or Fulfill a Contract | Software</t>
  </si>
  <si>
    <t>Revenue from Contracts with Customers - Statement of Operations Schedule of Reconciling Adjustments (Details) - USD ($)</t>
  </si>
  <si>
    <t>Other Cost and Expense, Operating</t>
  </si>
  <si>
    <t>Operating Income (Loss)</t>
  </si>
  <si>
    <t>Nonoperating Income (Expense) and Noncontrolling Interest</t>
  </si>
  <si>
    <t>Calculated under Revenue Guidance in Effect before Topic 606 | Demand Response</t>
  </si>
  <si>
    <t>Calculated under Revenue Guidance in Effect before Topic 606 | Software</t>
  </si>
  <si>
    <t>Accounting Standards Update 2014-09 | Difference between Revenue Guidance in Effect before and after Topic 606 | Software</t>
  </si>
  <si>
    <t>Revenue from Contracts with Customers - Cash Flow Statement Schedule of Reconciling Items (Details) - USD ($) $ in Thousands</t>
  </si>
  <si>
    <t>Non cash adjustments to reconcile net loss to net cash flows from operating activities</t>
  </si>
  <si>
    <t>Revenue from Contracts with Customers - Revenue, Contract Assets and Deferred Revenue Schedule (Details) - USD ($) $ in Thousands</t>
  </si>
  <si>
    <t>Revenue from Contracts with Customers - Price Allocation (Details) $ in Thousands</t>
  </si>
  <si>
    <t>Mar. 31, 2017USD ($)</t>
  </si>
  <si>
    <t>Revenue, remaining performance obligation</t>
  </si>
  <si>
    <t>Subscription software | Software</t>
  </si>
  <si>
    <t>Subscription software | 2017-04-01 | Software</t>
  </si>
  <si>
    <t>Revenue from Contracts with Customers - Concentrations of Credit Risk of Significant Customers (Detail) - USD ($) $ in Thousands</t>
  </si>
  <si>
    <t>Concentration Risk</t>
  </si>
  <si>
    <t>PJM</t>
  </si>
  <si>
    <t>Unbilled revenue</t>
  </si>
  <si>
    <t>Sales Revenue, Net | Customer Concentration Risk | Korea Power Exchange (KPW)</t>
  </si>
  <si>
    <t>Share in accounts receivable from major customers</t>
  </si>
  <si>
    <t>24.00%</t>
  </si>
  <si>
    <t>13.00%</t>
  </si>
  <si>
    <t>Sales Revenue, Net | Customer Concentration Risk | Australian Energy Market Operator</t>
  </si>
  <si>
    <t>12.00%</t>
  </si>
  <si>
    <t>Accounts Receivable | Customer Concentration Risk | PJM</t>
  </si>
  <si>
    <t>14.00%</t>
  </si>
  <si>
    <t>Accounts Receivable | Customer Concentration Risk | Korea Power Exchange (KPW)</t>
  </si>
  <si>
    <t>26.00%</t>
  </si>
  <si>
    <t>Contract Asset | Customer Concentration Risk</t>
  </si>
  <si>
    <t>34.00%</t>
  </si>
  <si>
    <t>Contract Asset | Customer Concentration Risk | Customer A</t>
  </si>
  <si>
    <t>17.00%</t>
  </si>
  <si>
    <t>Contract Asset | Customer Concentration Risk | Customer B</t>
  </si>
  <si>
    <t>Minimum | Sales Revenue, Net | Customer Concentration Risk</t>
  </si>
  <si>
    <t>10.00%</t>
  </si>
  <si>
    <t>Minimum | Accounts Receivable | Customer Concentration Risk</t>
  </si>
  <si>
    <t>Revenue from Contracts with Customers - Additional Disclosures (Details) - USD ($)</t>
  </si>
  <si>
    <t>Assets</t>
  </si>
  <si>
    <t>Contract Backlog</t>
  </si>
  <si>
    <t>Revenue from Beginning Deferred Revenue</t>
  </si>
  <si>
    <t>Revenue from Satisfied Performance Obligations</t>
  </si>
  <si>
    <t>Reclassification from Contract Asset to Receivable</t>
  </si>
  <si>
    <t>Difference between Revenue Guidance in Effect before and after Topic 606 | Accounting Standards Update 2014-09</t>
  </si>
  <si>
    <t>Earnings Per Share, Basic and Diluted</t>
  </si>
  <si>
    <t>Revenue, Remaining Performance Obligation, Current</t>
  </si>
  <si>
    <t>Demand Response | Difference between Revenue Guidance in Effect before and after Topic 606 | Accounting Standards Update 2014-09</t>
  </si>
  <si>
    <t>Revenue From Contract With Customer Excluding Assessed Tax</t>
  </si>
  <si>
    <t>Software | Difference between Revenue Guidance in Effect before and after Topic 606 | Accounting Standards Update 2014-09</t>
  </si>
  <si>
    <t>Subscription software | Software | Difference between Revenue Guidance in Effect before and after Topic 606 | Accounting Standards Update 2014-09</t>
  </si>
  <si>
    <t>Segment Information (Details) $ in Thousands</t>
  </si>
  <si>
    <t>Mar. 31, 2017USD ($)Segment</t>
  </si>
  <si>
    <t>Mar. 31, 2016USD ($)</t>
  </si>
  <si>
    <t>Segment Reporting Information</t>
  </si>
  <si>
    <t>Number of Reporting Units | Segment</t>
  </si>
  <si>
    <t>Segment Reporting, Measurement for Transactions Between Reportable Segments</t>
  </si>
  <si>
    <t>Software | Subscription software</t>
  </si>
  <si>
    <t>Software | Procurement solutions</t>
  </si>
  <si>
    <t>Software | Professional services</t>
  </si>
  <si>
    <t>Demand Response | Grid operator</t>
  </si>
  <si>
    <t>Demand Response | Utility</t>
  </si>
  <si>
    <t>Segment Information Reconciliation of EBITDA to Loss before income tax (Details) - USD ($) $ in Thousands</t>
  </si>
  <si>
    <t>12 Months Ended</t>
  </si>
  <si>
    <t>Segment Reporting, Other Significant Reconciling Item [Line Items]</t>
  </si>
  <si>
    <t>Stock-based compensation expense</t>
  </si>
  <si>
    <t>Segment Reconciling Items</t>
  </si>
  <si>
    <t>Segment Adjusted EBITDA</t>
  </si>
  <si>
    <t>Corporate unallocated expenses</t>
  </si>
  <si>
    <t>Depreciation, amortization and asset impairments (1)</t>
  </si>
  <si>
    <t>Direct and incremental expenses associated with divestitures(2)</t>
  </si>
  <si>
    <t>Interest and other income (expense), net</t>
  </si>
  <si>
    <t>Segment Reconciling Items | Software</t>
  </si>
  <si>
    <t>Segment Reconciling Items | Demand Response</t>
  </si>
  <si>
    <t>Grid operator | Demand Response</t>
  </si>
  <si>
    <t>Utility | Demand Response</t>
  </si>
  <si>
    <t>Procurement solutions | Software</t>
  </si>
  <si>
    <t>Professional services | Software</t>
  </si>
  <si>
    <t>Gain on Sale of Businesses (Details) - USD ($) $ in Thousands</t>
  </si>
  <si>
    <t>Income Statement, Balance Sheet and Additional Disclosures by Disposal Groups, Including Discontinued Operations [Line Items]</t>
  </si>
  <si>
    <t>Sale price, net of cash divested</t>
  </si>
  <si>
    <t>Disposal Group, Disposed of by Sale, Not Discontinued Operations [Member]</t>
  </si>
  <si>
    <t>Net working capital (deficit)</t>
  </si>
  <si>
    <t>Fixed assets</t>
  </si>
  <si>
    <t>Intangible assets</t>
  </si>
  <si>
    <t>Net assets sold</t>
  </si>
  <si>
    <t>Direct and incremental transaction costs</t>
  </si>
  <si>
    <t>German Demand Response Operations (DACH) [Member]</t>
  </si>
  <si>
    <t>German Demand Response Operations (DACH) [Member] | Disposal Group, Disposed of by Sale, Not Discontinued Operations [Member]</t>
  </si>
  <si>
    <t>Disposal Group, Including Discontinued Operation, Foreign Currency Translation Gains (Losses)</t>
  </si>
  <si>
    <t>Energy Services Group [Member] | Disposal Group, Disposed of by Sale, Not Discontinued Operations [Member]</t>
  </si>
  <si>
    <t>Gain on Sale of Businesses - German Demand Response Operations and Energy Services Group (Details) - USD ($)</t>
  </si>
  <si>
    <t>Disposal Group, Including Discontinued Operation, Liabilities</t>
  </si>
  <si>
    <t>Sale price, including working capital adjustments</t>
  </si>
  <si>
    <t>Disposal Group, Including Discontinued Operations, Intangible Assets, Property and Equipment</t>
  </si>
  <si>
    <t>Disposal Group, Including Discontinued Operation, Other Assets</t>
  </si>
  <si>
    <t>Restructuring Activities - Rollforward (Details) $ in Thousands</t>
  </si>
  <si>
    <t>Restructuring Reserve [Roll Forward]</t>
  </si>
  <si>
    <t>Beginning balance</t>
  </si>
  <si>
    <t>Cash payments</t>
  </si>
  <si>
    <t>Ending balance</t>
  </si>
  <si>
    <t>Employee Severance [Member]</t>
  </si>
  <si>
    <t>Contract Termination [Member]</t>
  </si>
  <si>
    <t>Goodwill Schedule of Changes in Carrying Amount of Goodwill (Details) $ in Thousands</t>
  </si>
  <si>
    <t>Dec. 31, 2016USD ($)</t>
  </si>
  <si>
    <t>Goodwill, Impaired, Accumulated Impairment Loss</t>
  </si>
  <si>
    <t>Goodwill [Roll Forward]</t>
  </si>
  <si>
    <t>Balance at December 31, 2016</t>
  </si>
  <si>
    <t>Foreign exchange</t>
  </si>
  <si>
    <t>Impairment</t>
  </si>
  <si>
    <t>Balance at March 31, 2017</t>
  </si>
  <si>
    <t>Energy Services Group [Member]</t>
  </si>
  <si>
    <t>Sale of business component</t>
  </si>
  <si>
    <t>Energy Services Group [Member] | Software</t>
  </si>
  <si>
    <t>Goodwill and Intangible Assets Schedule of Finite-Lived Intangible Assets (Details) - USD ($) $ in Thousands</t>
  </si>
  <si>
    <t>Finite-Lived Intangible Assets [Line Items]</t>
  </si>
  <si>
    <t>Finite-Lived Intangible Assets, Gross</t>
  </si>
  <si>
    <t>Finite-Lived Intangible Assets, Accumulated Amortization</t>
  </si>
  <si>
    <t>Customer Relationships [Member]</t>
  </si>
  <si>
    <t>Customer Contracts [Member]</t>
  </si>
  <si>
    <t>Employment Agreements And Noncompete Agreements [Member]</t>
  </si>
  <si>
    <t>Computer Software, Intangible Asset [Member]</t>
  </si>
  <si>
    <t>Developed Technology Rights [Member]</t>
  </si>
  <si>
    <t>Trade Names [Member]</t>
  </si>
  <si>
    <t>Patents [Member]</t>
  </si>
  <si>
    <t>Goodwill and Intangible Assets Additional Information (Details) - USD ($) $ in Thousands</t>
  </si>
  <si>
    <t>Minimum</t>
  </si>
  <si>
    <t>Finite-Lived Intangible Asset, Useful Life</t>
  </si>
  <si>
    <t>1 year</t>
  </si>
  <si>
    <t>Maximum [Member]</t>
  </si>
  <si>
    <t>14 years</t>
  </si>
  <si>
    <t>Weighted Average [Member]</t>
  </si>
  <si>
    <t>5 years 5 months</t>
  </si>
  <si>
    <t>Goodwill and Intangible Assets Amortization Expense Schedule (Details) - USD ($) $ in Thousands</t>
  </si>
  <si>
    <t>Amortization of Intangible Assets</t>
  </si>
  <si>
    <t>Cost of Sales [Member]</t>
  </si>
  <si>
    <t>Operating Expense [Member]</t>
  </si>
  <si>
    <t>Fair Value Measurements - Assets and Liabilities Measured at Fair Value on Recurring Basis (Detail) - USD ($) $ in Thousands</t>
  </si>
  <si>
    <t>Fair Value, Assets and Liabilities Measured on Recurring and Nonrecurring Basis</t>
  </si>
  <si>
    <t>Convertible Debt, Fair Value Disclosures</t>
  </si>
  <si>
    <t>Fair Value Measurement, Recurring</t>
  </si>
  <si>
    <t>Money market funds</t>
  </si>
  <si>
    <t>Fair Value Measurement, Recurring | Quoted Prices in Active Markets for Identical Assets (Level 1)</t>
  </si>
  <si>
    <t>Fair Value Measurement, Recurring | Significant Other Observable Inputs (Level 2)</t>
  </si>
  <si>
    <t>Fair Value Measurement, Recurring | Unobservable Inputs (Level 3)</t>
  </si>
  <si>
    <t>Convertible Debt [Member]</t>
  </si>
  <si>
    <t>Long-term Debt, Gross</t>
  </si>
  <si>
    <t>Debt Instrument, Unamortized Discount (Premium), Net</t>
  </si>
  <si>
    <t>Fair Value Measurements (Details) - USD ($) $ in Thousands</t>
  </si>
  <si>
    <t>Asset Impairment Charges</t>
  </si>
  <si>
    <t>Borrowings and Credit Arrangements (Detail) - USD ($)</t>
  </si>
  <si>
    <t>Aug. 11, 2014</t>
  </si>
  <si>
    <t>Line of Credit Facility</t>
  </si>
  <si>
    <t>Outstanding borrowings</t>
  </si>
  <si>
    <t>Silicon Valley Bank | 2014 Credit Facility</t>
  </si>
  <si>
    <t>Remaining borrowing capacity</t>
  </si>
  <si>
    <t>Silicon Valley Bank | 2014 Credit Facility | Revolving Credit Facility</t>
  </si>
  <si>
    <t>Maximum borrowing capacity</t>
  </si>
  <si>
    <t>Silicon Valley Bank | 2014 Credit Facility | Letter of Credit</t>
  </si>
  <si>
    <t>Outstanding letters of credit</t>
  </si>
  <si>
    <t>Default Collateral Percentage</t>
  </si>
  <si>
    <t>105.00%</t>
  </si>
  <si>
    <t>Borrowings and Credit Arrangements - Convertible Debt (Detail)</t>
  </si>
  <si>
    <t>Mar. 31, 2017USD ($)$ / shares</t>
  </si>
  <si>
    <t>Dec. 31, 2015USD ($)</t>
  </si>
  <si>
    <t>Aug. 12, 2014USD ($)</t>
  </si>
  <si>
    <t>Face Amount</t>
  </si>
  <si>
    <t>Conversion Ratio</t>
  </si>
  <si>
    <t>Convertible Base Principal Amount Of Conversion</t>
  </si>
  <si>
    <t>Conversion Price | $ / shares</t>
  </si>
  <si>
    <t>Repurchased Face Amount</t>
  </si>
  <si>
    <t>Borrowings and Credit Arrangements - Interest Expense Schedule (Details) - USD ($) $ in Thousands</t>
  </si>
  <si>
    <t>Stated Percentage</t>
  </si>
  <si>
    <t>2.25%</t>
  </si>
  <si>
    <t>Amortization of Debt Discount (Premium)</t>
  </si>
  <si>
    <t>Interest Costs Incurred</t>
  </si>
  <si>
    <t>Interest Expense, Debt</t>
  </si>
  <si>
    <t>Commitments and Contingencies (Detail) $ in Thousands</t>
  </si>
  <si>
    <t>Other Commitments [Line Items]</t>
  </si>
  <si>
    <t>Future minimum sublease rentals</t>
  </si>
  <si>
    <t>Performance guarantees</t>
  </si>
  <si>
    <t>Loss Contingency, Estimate of Possible Loss</t>
  </si>
  <si>
    <t>Performance Guarantee [Member]</t>
  </si>
  <si>
    <t>Stockholders' Equity - Stock Based Compensation (Details) - USD ($) $ in Thousands</t>
  </si>
  <si>
    <t>Class of Stock [Line Items]</t>
  </si>
  <si>
    <t>Performance Shares [Member]</t>
  </si>
  <si>
    <t>Selling and Marketing Expense [Member]</t>
  </si>
  <si>
    <t>General and Administrative Expense [Member]</t>
  </si>
  <si>
    <t>Research and Development Expense [Member]</t>
  </si>
  <si>
    <t>Stockholders' Equity - Summary of Stock Options (Details) $ / shares in Units, $ in Thousands</t>
  </si>
  <si>
    <t>Mar. 31, 2017USD ($)$ / sharesshares</t>
  </si>
  <si>
    <t>Share-based Compensation Arrangement by Share-based Payment Award, Options, Outstanding [Roll Forward]</t>
  </si>
  <si>
    <t>Outstanding at period start (in shares) | shares</t>
  </si>
  <si>
    <t>Granted (in shares) | shares</t>
  </si>
  <si>
    <t>Exercised (in shares) | shares</t>
  </si>
  <si>
    <t>Cancelled (in shares) | shares</t>
  </si>
  <si>
    <t>Outstanding at period end (in shares) | shares</t>
  </si>
  <si>
    <t>Exercisable at end of period (in shares) | shares</t>
  </si>
  <si>
    <t>Vested or expected to vest at period end (in shares) | shares</t>
  </si>
  <si>
    <t>Share-based Compensation Arrangement by Share-based Payment Award, Options, Nonvested, Number of Shares [Roll Forward]</t>
  </si>
  <si>
    <t>Outstanding at period start (in dollars per share) | $ / shares</t>
  </si>
  <si>
    <t>Granted (in dollars per share) | $ / shares</t>
  </si>
  <si>
    <t>Exercised (in dollars per share) | $ / shares</t>
  </si>
  <si>
    <t>Cancelled (in dollars per share) | $ / shares</t>
  </si>
  <si>
    <t>Outstanding at period end (in dollars per share) | $ / shares</t>
  </si>
  <si>
    <t>Exercisable at end of period (in dollars per share) | $ / shares</t>
  </si>
  <si>
    <t>Vested or expected to vest at period end (in dollars per share) | $ / shares</t>
  </si>
  <si>
    <t>Share-based Compensation Arrangement by Share-based Payment Award, Options, Additional Disclosures [Abstract]</t>
  </si>
  <si>
    <t>Outstanding at period end | $</t>
  </si>
  <si>
    <t>Exercisable at end of period | $</t>
  </si>
  <si>
    <t>Vested or expected to vest at period end | $</t>
  </si>
  <si>
    <t>Exercisable at end of period (in years)</t>
  </si>
  <si>
    <t>1 year 11 months</t>
  </si>
  <si>
    <t>Vested or expected to vest at period end (in years)</t>
  </si>
  <si>
    <t>Stockholders' Equity - Stock Options (Details) $ in Thousands</t>
  </si>
  <si>
    <t>Mar. 31, 2017USD ($)shares</t>
  </si>
  <si>
    <t>Payment Award In-the-money Options Exercisable Number (in shares) | shares</t>
  </si>
  <si>
    <t>Nonvested stock-based compensation expense related to employees | $</t>
  </si>
  <si>
    <t>Weighted average period of stocks</t>
  </si>
  <si>
    <t>Stockholders' Equity - Restricted Stock Units and Restricted Stock (Details) $ / shares in Units, $ in Thousands</t>
  </si>
  <si>
    <t>2 years 1 month</t>
  </si>
  <si>
    <t>Number of Shares:</t>
  </si>
  <si>
    <t>Nonvested at beginning of period | shares</t>
  </si>
  <si>
    <t>Granted | shares</t>
  </si>
  <si>
    <t>Vested | shares</t>
  </si>
  <si>
    <t>Cancelled | shares</t>
  </si>
  <si>
    <t>Nonvested at end of period | shares</t>
  </si>
  <si>
    <t>Weighted Average Grant Date Fair Value Per Share (in dollars per share):</t>
  </si>
  <si>
    <t>Nonvested at beginning of period | $ / shares</t>
  </si>
  <si>
    <t>Granted | $ / shares</t>
  </si>
  <si>
    <t>Vested | $ / shares</t>
  </si>
  <si>
    <t>Cancelled | $ / shares</t>
  </si>
  <si>
    <t>Nonvested at end of period | $ / shares</t>
  </si>
  <si>
    <t>2 years 7 months</t>
  </si>
  <si>
    <t>Restricted Stock Performance Based Vesting Awards Not Probable Vesting [Member]</t>
  </si>
  <si>
    <t>Stockholders' Equity - Share Repurchase Activity (Details)</t>
  </si>
  <si>
    <t>Mar. 31, 2017shares</t>
  </si>
  <si>
    <t>Common Stock [Member] | 2014 Long-Term Incentive Plan</t>
  </si>
  <si>
    <t>Stock repurchased</t>
  </si>
  <si>
    <t>Stockholders' Equity - Foreign Currency Translation Reconciliation (Details) - USD ($) $ in Thousands</t>
  </si>
  <si>
    <t>AOCI Attributable to Parent, Net of Tax [Roll Forward]</t>
  </si>
  <si>
    <t>Balance at December 31, 2015</t>
  </si>
  <si>
    <t>Other comprehensive loss (income) before reclassifications</t>
  </si>
  <si>
    <t>Reclassification due to liquidation of a foreign entity</t>
  </si>
  <si>
    <t>Net Income (Loss) Per Share Net income (Loss) per Share - Computation of Basic and Diluted Net Income (Loss) (Details) - USD ($) $ in Thousands</t>
  </si>
  <si>
    <t>Net loss for basic earnings per share</t>
  </si>
  <si>
    <t>Interest on Convertible Debt, Net of Tax</t>
  </si>
  <si>
    <t>Net loss for diluted earnings per share</t>
  </si>
  <si>
    <t>Net Income (Loss) Per Share - Reconciliation of Basic and Diluted Share Amounts (Detail) - $ / shares</t>
  </si>
  <si>
    <t>Antidilutive Securities Excluded from Computation of Earnings Per Share</t>
  </si>
  <si>
    <t>Basic weighted average common shares outstanding</t>
  </si>
  <si>
    <t>Weighted average common stock equivalents</t>
  </si>
  <si>
    <t>Diluted weighted average common shares outstanding</t>
  </si>
  <si>
    <t>Weighted average anti-dilutive shares related to:</t>
  </si>
  <si>
    <t>Incremental shares from assumed conversion of convertible notes</t>
  </si>
  <si>
    <t>Stock Options</t>
  </si>
  <si>
    <t>Stock options</t>
  </si>
  <si>
    <t>Nonvested Restricted Stock</t>
  </si>
  <si>
    <t>Net Income (Loss) Per Share (Detail)</t>
  </si>
  <si>
    <t>M2M Communications Corporation</t>
  </si>
  <si>
    <t>Shares to be issued related to deferred consideration arrangement related to a business combination</t>
  </si>
  <si>
    <t>Income Taxes (Detail) - USD ($) $ in Thousands</t>
  </si>
  <si>
    <t>Provision (benefit) from income taxes</t>
  </si>
  <si>
    <t>Effective Income Tax Rate Reconciliation, Percent</t>
  </si>
  <si>
    <t>(13.6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4493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20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70</v>
      </c>
    </row>
    <row r="4" spans="1:2">
      <c r="A4" s="4" t="s">
        <v>52</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980</v>
      </c>
      <c r="C3" s="7" t="n">
        <v>97993</v>
      </c>
    </row>
    <row r="4" spans="1:3">
      <c r="A4" s="4" t="s">
        <v>28</v>
      </c>
      <c r="B4" s="5" t="n">
        <v>387</v>
      </c>
      <c r="C4" s="5" t="n">
        <v>1062</v>
      </c>
    </row>
    <row r="5" spans="1:3">
      <c r="A5" s="4" t="s">
        <v>29</v>
      </c>
      <c r="B5" s="5" t="n">
        <v>31075</v>
      </c>
      <c r="C5" s="5" t="n">
        <v>36722</v>
      </c>
    </row>
    <row r="6" spans="1:3">
      <c r="A6" s="4" t="s">
        <v>30</v>
      </c>
      <c r="B6" s="5" t="n">
        <v>18952</v>
      </c>
      <c r="C6" s="5" t="n">
        <v>45430</v>
      </c>
    </row>
    <row r="7" spans="1:3">
      <c r="A7" s="4" t="s">
        <v>31</v>
      </c>
      <c r="B7" s="5" t="n">
        <v>27580</v>
      </c>
      <c r="C7" s="5" t="n">
        <v>0</v>
      </c>
    </row>
    <row r="8" spans="1:3">
      <c r="A8" s="4" t="s">
        <v>32</v>
      </c>
      <c r="B8" s="5" t="n">
        <v>989</v>
      </c>
      <c r="C8" s="5" t="n">
        <v>2290</v>
      </c>
    </row>
    <row r="9" spans="1:3">
      <c r="A9" s="4" t="s">
        <v>33</v>
      </c>
      <c r="B9" s="5" t="n">
        <v>14582</v>
      </c>
      <c r="C9" s="5" t="n">
        <v>10906</v>
      </c>
    </row>
    <row r="10" spans="1:3">
      <c r="A10" s="4" t="s">
        <v>34</v>
      </c>
      <c r="B10" s="5" t="n">
        <v>0</v>
      </c>
      <c r="C10" s="5" t="n">
        <v>3415</v>
      </c>
    </row>
    <row r="11" spans="1:3">
      <c r="A11" s="4" t="s">
        <v>35</v>
      </c>
      <c r="B11" s="5" t="n">
        <v>167545</v>
      </c>
      <c r="C11" s="5" t="n">
        <v>197818</v>
      </c>
    </row>
    <row r="12" spans="1:3">
      <c r="A12" s="4" t="s">
        <v>36</v>
      </c>
      <c r="B12" s="5" t="n">
        <v>15962</v>
      </c>
      <c r="C12" s="5" t="n">
        <v>0</v>
      </c>
    </row>
    <row r="13" spans="1:3">
      <c r="A13" s="4" t="s">
        <v>37</v>
      </c>
      <c r="B13" s="5" t="n">
        <v>36600</v>
      </c>
      <c r="C13" s="5" t="n">
        <v>38828</v>
      </c>
    </row>
    <row r="14" spans="1:3">
      <c r="A14" s="4" t="s">
        <v>38</v>
      </c>
      <c r="B14" s="5" t="n">
        <v>31168</v>
      </c>
      <c r="C14" s="5" t="n">
        <v>36662</v>
      </c>
    </row>
    <row r="15" spans="1:3">
      <c r="A15" s="4" t="s">
        <v>39</v>
      </c>
      <c r="B15" s="5" t="n">
        <v>33861</v>
      </c>
      <c r="C15" s="5" t="n">
        <v>35771</v>
      </c>
    </row>
    <row r="16" spans="1:3">
      <c r="A16" s="4" t="s">
        <v>40</v>
      </c>
      <c r="B16" s="5" t="n">
        <v>5573</v>
      </c>
      <c r="C16" s="5" t="n">
        <v>3223</v>
      </c>
    </row>
    <row r="17" spans="1:3">
      <c r="A17" s="4" t="s">
        <v>41</v>
      </c>
      <c r="B17" s="5" t="n">
        <v>290709</v>
      </c>
      <c r="C17" s="5" t="n">
        <v>312302</v>
      </c>
    </row>
    <row r="18" spans="1:3">
      <c r="A18" s="3" t="s">
        <v>42</v>
      </c>
    </row>
    <row r="19" spans="1:3">
      <c r="A19" s="4" t="s">
        <v>43</v>
      </c>
      <c r="B19" s="5" t="n">
        <v>1036</v>
      </c>
      <c r="C19" s="5" t="n">
        <v>4748</v>
      </c>
    </row>
    <row r="20" spans="1:3">
      <c r="A20" s="4" t="s">
        <v>44</v>
      </c>
      <c r="B20" s="5" t="n">
        <v>45732</v>
      </c>
      <c r="C20" s="5" t="n">
        <v>63943</v>
      </c>
    </row>
    <row r="21" spans="1:3">
      <c r="A21" s="4" t="s">
        <v>45</v>
      </c>
      <c r="B21" s="5" t="n">
        <v>11165</v>
      </c>
      <c r="C21" s="5" t="n">
        <v>14721</v>
      </c>
    </row>
    <row r="22" spans="1:3">
      <c r="A22" s="4" t="s">
        <v>46</v>
      </c>
      <c r="B22" s="5" t="n">
        <v>15912</v>
      </c>
      <c r="C22" s="5" t="n">
        <v>13597</v>
      </c>
    </row>
    <row r="23" spans="1:3">
      <c r="A23" s="4" t="s">
        <v>47</v>
      </c>
      <c r="B23" s="5" t="n">
        <v>6329</v>
      </c>
      <c r="C23" s="5" t="n">
        <v>8193</v>
      </c>
    </row>
    <row r="24" spans="1:3">
      <c r="A24" s="4" t="s">
        <v>48</v>
      </c>
      <c r="B24" s="5" t="n">
        <v>0</v>
      </c>
      <c r="C24" s="5" t="n">
        <v>1780</v>
      </c>
    </row>
    <row r="25" spans="1:3">
      <c r="A25" s="4" t="s">
        <v>49</v>
      </c>
      <c r="B25" s="5" t="n">
        <v>80174</v>
      </c>
      <c r="C25" s="5" t="n">
        <v>106982</v>
      </c>
    </row>
    <row r="26" spans="1:3">
      <c r="A26" s="4" t="s">
        <v>47</v>
      </c>
      <c r="B26" s="5" t="n">
        <v>3420</v>
      </c>
      <c r="C26" s="5" t="n">
        <v>2665</v>
      </c>
    </row>
    <row r="27" spans="1:3">
      <c r="A27" s="4" t="s">
        <v>50</v>
      </c>
      <c r="B27" s="5" t="n">
        <v>8931</v>
      </c>
      <c r="C27" s="5" t="n">
        <v>7521</v>
      </c>
    </row>
    <row r="28" spans="1:3">
      <c r="A28" s="4" t="s">
        <v>51</v>
      </c>
      <c r="B28" s="5" t="n">
        <v>116248</v>
      </c>
      <c r="C28" s="5" t="n">
        <v>115223</v>
      </c>
    </row>
    <row r="29" spans="1:3">
      <c r="A29" s="4" t="s">
        <v>52</v>
      </c>
      <c r="B29" s="5" t="n">
        <v>0</v>
      </c>
      <c r="C29" s="5" t="n">
        <v>0</v>
      </c>
    </row>
    <row r="30" spans="1:3">
      <c r="A30" s="3" t="s">
        <v>53</v>
      </c>
    </row>
    <row r="31" spans="1:3">
      <c r="A31" s="4" t="s">
        <v>54</v>
      </c>
      <c r="B31" s="5" t="n">
        <v>0</v>
      </c>
      <c r="C31" s="5" t="n">
        <v>0</v>
      </c>
    </row>
    <row r="32" spans="1:3">
      <c r="A32" s="4" t="s">
        <v>55</v>
      </c>
      <c r="B32" s="5" t="n">
        <v>31</v>
      </c>
      <c r="C32" s="5" t="n">
        <v>31</v>
      </c>
    </row>
    <row r="33" spans="1:3">
      <c r="A33" s="4" t="s">
        <v>56</v>
      </c>
      <c r="B33" s="5" t="n">
        <v>388754</v>
      </c>
      <c r="C33" s="5" t="n">
        <v>386871</v>
      </c>
    </row>
    <row r="34" spans="1:3">
      <c r="A34" s="4" t="s">
        <v>57</v>
      </c>
      <c r="B34" s="5" t="n">
        <v>-4268</v>
      </c>
      <c r="C34" s="5" t="n">
        <v>-2477</v>
      </c>
    </row>
    <row r="35" spans="1:3">
      <c r="A35" s="4" t="s">
        <v>58</v>
      </c>
      <c r="B35" s="5" t="n">
        <v>-303856</v>
      </c>
      <c r="C35" s="5" t="n">
        <v>-304745</v>
      </c>
    </row>
    <row r="36" spans="1:3">
      <c r="A36" s="4" t="s">
        <v>59</v>
      </c>
      <c r="B36" s="5" t="n">
        <v>80661</v>
      </c>
      <c r="C36" s="5" t="n">
        <v>79680</v>
      </c>
    </row>
    <row r="37" spans="1:3">
      <c r="A37" s="4" t="s">
        <v>60</v>
      </c>
      <c r="B37" s="5" t="n">
        <v>1275</v>
      </c>
      <c r="C37" s="5" t="n">
        <v>231</v>
      </c>
    </row>
    <row r="38" spans="1:3">
      <c r="A38" s="4" t="s">
        <v>61</v>
      </c>
      <c r="B38" s="5" t="n">
        <v>81936</v>
      </c>
      <c r="C38" s="5" t="n">
        <v>79911</v>
      </c>
    </row>
    <row r="39" spans="1:3">
      <c r="A39" s="4" t="s">
        <v>62</v>
      </c>
      <c r="B39" s="7" t="n">
        <v>290709</v>
      </c>
      <c r="C39" s="7" t="n">
        <v>312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3"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67</v>
      </c>
    </row>
    <row r="4" spans="1:2">
      <c r="A4" s="4" t="s">
        <v>216</v>
      </c>
      <c r="B4" s="4" t="s">
        <v>217</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row>
    <row r="8" spans="1:2">
      <c r="A8" s="3" t="s">
        <v>226</v>
      </c>
    </row>
    <row r="9" spans="1:2">
      <c r="A9" s="4" t="s">
        <v>234</v>
      </c>
      <c r="B9" s="4" t="s">
        <v>235</v>
      </c>
    </row>
    <row r="10" spans="1:2">
      <c r="A10" s="4" t="s">
        <v>236</v>
      </c>
    </row>
    <row r="11" spans="1:2">
      <c r="A11" s="3" t="s">
        <v>226</v>
      </c>
    </row>
    <row r="12" spans="1:2">
      <c r="A12" s="4" t="s">
        <v>234</v>
      </c>
      <c r="B12"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14"/>
  </cols>
  <sheetData>
    <row r="1" spans="1:2">
      <c r="A1" s="1" t="s">
        <v>243</v>
      </c>
      <c r="B1" s="2" t="s">
        <v>2</v>
      </c>
    </row>
    <row r="2" spans="1:2">
      <c r="A2" s="4" t="s">
        <v>244</v>
      </c>
    </row>
    <row r="3" spans="1:2">
      <c r="A3" s="3" t="s">
        <v>245</v>
      </c>
    </row>
    <row r="4" spans="1:2">
      <c r="A4" s="4" t="s">
        <v>246</v>
      </c>
      <c r="B4" s="4" t="s">
        <v>247</v>
      </c>
    </row>
    <row r="5" spans="1:2">
      <c r="A5" s="4" t="s">
        <v>248</v>
      </c>
      <c r="B5" s="4" t="s">
        <v>249</v>
      </c>
    </row>
    <row r="6" spans="1:2">
      <c r="A6" s="4" t="s">
        <v>250</v>
      </c>
    </row>
    <row r="7" spans="1:2">
      <c r="A7" s="3" t="s">
        <v>245</v>
      </c>
    </row>
    <row r="8" spans="1:2">
      <c r="A8" s="4" t="s">
        <v>246</v>
      </c>
      <c r="B8" s="4" t="s">
        <v>251</v>
      </c>
    </row>
    <row r="9" spans="1:2">
      <c r="A9" s="4" t="s">
        <v>248</v>
      </c>
      <c r="B9" s="4" t="s">
        <v>2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011</v>
      </c>
      <c r="C3" s="7" t="n">
        <v>1082</v>
      </c>
    </row>
    <row r="4" spans="1:3">
      <c r="A4" s="4" t="s">
        <v>66</v>
      </c>
      <c r="B4" s="7" t="n">
        <v>96259</v>
      </c>
      <c r="C4" s="7" t="n">
        <v>97243</v>
      </c>
    </row>
    <row r="5" spans="1:3">
      <c r="A5" s="3" t="s">
        <v>67</v>
      </c>
    </row>
    <row r="6" spans="1:3">
      <c r="A6" s="4" t="s">
        <v>68</v>
      </c>
      <c r="B6" s="8" t="n">
        <v>0.001</v>
      </c>
      <c r="C6" s="8" t="n">
        <v>0.001</v>
      </c>
    </row>
    <row r="7" spans="1:3">
      <c r="A7" s="4" t="s">
        <v>69</v>
      </c>
      <c r="B7" s="5" t="n">
        <v>5000000</v>
      </c>
      <c r="C7" s="5" t="n">
        <v>5000000</v>
      </c>
    </row>
    <row r="8" spans="1:3">
      <c r="A8" s="4" t="s">
        <v>70</v>
      </c>
      <c r="B8" s="5" t="n">
        <v>0</v>
      </c>
      <c r="C8" s="5" t="n">
        <v>0</v>
      </c>
    </row>
    <row r="9" spans="1:3">
      <c r="A9" s="3" t="s">
        <v>71</v>
      </c>
    </row>
    <row r="10" spans="1:3">
      <c r="A10" s="4" t="s">
        <v>68</v>
      </c>
      <c r="B10" s="8" t="n">
        <v>0.001</v>
      </c>
      <c r="C10" s="8" t="n">
        <v>0.001</v>
      </c>
    </row>
    <row r="11" spans="1:3">
      <c r="A11" s="4" t="s">
        <v>69</v>
      </c>
      <c r="B11" s="5" t="n">
        <v>50000000</v>
      </c>
      <c r="C11" s="5" t="n">
        <v>50000000</v>
      </c>
    </row>
    <row r="12" spans="1:3">
      <c r="A12" s="4" t="s">
        <v>70</v>
      </c>
      <c r="B12" s="5" t="n">
        <v>31333860</v>
      </c>
      <c r="C12" s="5" t="n">
        <v>30688783</v>
      </c>
    </row>
    <row r="13" spans="1:3">
      <c r="A13" s="4" t="s">
        <v>72</v>
      </c>
      <c r="B13" s="5" t="n">
        <v>31333860</v>
      </c>
      <c r="C13" s="5" t="n">
        <v>30688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4</v>
      </c>
    </row>
    <row r="3" spans="1:3">
      <c r="A3" s="3" t="s">
        <v>254</v>
      </c>
    </row>
    <row r="4" spans="1:3">
      <c r="A4" s="4" t="s">
        <v>255</v>
      </c>
      <c r="C4" s="7" t="n">
        <v>622</v>
      </c>
    </row>
    <row r="5" spans="1:3">
      <c r="A5" s="4" t="s">
        <v>132</v>
      </c>
      <c r="B5" s="7" t="n">
        <v>0</v>
      </c>
      <c r="C5" s="5" t="n">
        <v>-195</v>
      </c>
    </row>
    <row r="6" spans="1:3">
      <c r="A6" s="4" t="s">
        <v>256</v>
      </c>
    </row>
    <row r="7" spans="1:3">
      <c r="A7" s="3" t="s">
        <v>254</v>
      </c>
    </row>
    <row r="8" spans="1:3">
      <c r="A8" s="4" t="s">
        <v>257</v>
      </c>
      <c r="C8" s="5" t="n">
        <v>840</v>
      </c>
    </row>
    <row r="9" spans="1:3">
      <c r="A9" s="4" t="s">
        <v>132</v>
      </c>
      <c r="C9" s="5" t="n">
        <v>195</v>
      </c>
    </row>
    <row r="10" spans="1:3">
      <c r="A10" s="4" t="s">
        <v>258</v>
      </c>
      <c r="C10" s="5" t="n">
        <v>645</v>
      </c>
    </row>
    <row r="11" spans="1:3">
      <c r="A11" s="4" t="s">
        <v>259</v>
      </c>
    </row>
    <row r="12" spans="1:3">
      <c r="A12" s="3" t="s">
        <v>254</v>
      </c>
    </row>
    <row r="13" spans="1:3">
      <c r="A13" s="4" t="s">
        <v>255</v>
      </c>
      <c r="C13" s="5" t="n">
        <v>680</v>
      </c>
    </row>
    <row r="14" spans="1:3">
      <c r="A14" s="4" t="s">
        <v>260</v>
      </c>
      <c r="C14" s="7" t="n">
        <v>58</v>
      </c>
    </row>
    <row r="15" spans="1:3">
      <c r="A15" s="4" t="s">
        <v>261</v>
      </c>
    </row>
    <row r="16" spans="1:3">
      <c r="A16" s="3" t="s">
        <v>254</v>
      </c>
    </row>
    <row r="17" spans="1:3">
      <c r="A17" s="4" t="s">
        <v>262</v>
      </c>
      <c r="B17" s="7" t="n">
        <v>7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4</v>
      </c>
    </row>
    <row r="3" spans="1:3">
      <c r="A3" s="3" t="s">
        <v>264</v>
      </c>
    </row>
    <row r="4" spans="1:3">
      <c r="A4" s="4" t="s">
        <v>76</v>
      </c>
      <c r="B4" s="7" t="n">
        <v>48109</v>
      </c>
      <c r="C4" s="7" t="n">
        <v>53380</v>
      </c>
    </row>
    <row r="5" spans="1:3">
      <c r="A5" s="4" t="s">
        <v>100</v>
      </c>
    </row>
    <row r="6" spans="1:3">
      <c r="A6" s="3" t="s">
        <v>264</v>
      </c>
    </row>
    <row r="7" spans="1:3">
      <c r="A7" s="4" t="s">
        <v>76</v>
      </c>
      <c r="B7" s="5" t="n">
        <v>34484</v>
      </c>
      <c r="C7" s="5" t="n">
        <v>36347</v>
      </c>
    </row>
    <row r="8" spans="1:3">
      <c r="A8" s="4" t="s">
        <v>101</v>
      </c>
    </row>
    <row r="9" spans="1:3">
      <c r="A9" s="3" t="s">
        <v>264</v>
      </c>
    </row>
    <row r="10" spans="1:3">
      <c r="A10" s="4" t="s">
        <v>76</v>
      </c>
      <c r="B10" s="7" t="n">
        <v>13625</v>
      </c>
      <c r="C10" s="7" t="n">
        <v>170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5</v>
      </c>
      <c r="B1" s="2" t="s">
        <v>2</v>
      </c>
      <c r="C1" s="2" t="s">
        <v>266</v>
      </c>
      <c r="D1" s="2" t="s">
        <v>25</v>
      </c>
      <c r="E1" s="2" t="s">
        <v>74</v>
      </c>
      <c r="F1" s="2" t="s">
        <v>267</v>
      </c>
    </row>
    <row r="2" spans="1:6">
      <c r="A2" s="3" t="s">
        <v>254</v>
      </c>
    </row>
    <row r="3" spans="1:6">
      <c r="A3" s="4" t="s">
        <v>142</v>
      </c>
      <c r="B3" s="7" t="n">
        <v>74367</v>
      </c>
      <c r="D3" s="7" t="n">
        <v>99055</v>
      </c>
      <c r="E3" s="7" t="n">
        <v>104921</v>
      </c>
      <c r="F3" s="7" t="n">
        <v>138584</v>
      </c>
    </row>
    <row r="4" spans="1:6">
      <c r="A4" s="4" t="s">
        <v>268</v>
      </c>
      <c r="B4" s="5" t="n">
        <v>31075</v>
      </c>
      <c r="D4" s="5" t="n">
        <v>36722</v>
      </c>
    </row>
    <row r="5" spans="1:6">
      <c r="A5" s="4" t="s">
        <v>30</v>
      </c>
      <c r="B5" s="5" t="n">
        <v>18952</v>
      </c>
      <c r="D5" s="5" t="n">
        <v>45430</v>
      </c>
    </row>
    <row r="6" spans="1:6">
      <c r="A6" s="4" t="s">
        <v>31</v>
      </c>
      <c r="B6" s="5" t="n">
        <v>27580</v>
      </c>
      <c r="D6" s="5" t="n">
        <v>0</v>
      </c>
    </row>
    <row r="7" spans="1:6">
      <c r="A7" s="4" t="s">
        <v>269</v>
      </c>
      <c r="B7" s="5" t="n">
        <v>-989</v>
      </c>
      <c r="D7" s="5" t="n">
        <v>-2290</v>
      </c>
    </row>
    <row r="8" spans="1:6">
      <c r="A8" s="4" t="s">
        <v>33</v>
      </c>
      <c r="B8" s="5" t="n">
        <v>14582</v>
      </c>
      <c r="D8" s="5" t="n">
        <v>10906</v>
      </c>
    </row>
    <row r="9" spans="1:6">
      <c r="A9" s="4" t="s">
        <v>270</v>
      </c>
      <c r="D9" s="5" t="n">
        <v>14321</v>
      </c>
    </row>
    <row r="10" spans="1:6">
      <c r="A10" s="4" t="s">
        <v>271</v>
      </c>
      <c r="B10" s="5" t="n">
        <v>101629</v>
      </c>
      <c r="D10" s="5" t="n">
        <v>111261</v>
      </c>
    </row>
    <row r="11" spans="1:6">
      <c r="A11" s="4" t="s">
        <v>272</v>
      </c>
      <c r="B11" s="5" t="n">
        <v>5573</v>
      </c>
      <c r="D11" s="5" t="n">
        <v>3223</v>
      </c>
    </row>
    <row r="12" spans="1:6">
      <c r="A12" s="4" t="s">
        <v>36</v>
      </c>
      <c r="B12" s="5" t="n">
        <v>15962</v>
      </c>
      <c r="D12" s="5" t="n">
        <v>0</v>
      </c>
    </row>
    <row r="13" spans="1:6">
      <c r="A13" s="4" t="s">
        <v>41</v>
      </c>
      <c r="B13" s="5" t="n">
        <v>290709</v>
      </c>
      <c r="D13" s="5" t="n">
        <v>312302</v>
      </c>
    </row>
    <row r="14" spans="1:6">
      <c r="A14" s="4" t="s">
        <v>273</v>
      </c>
      <c r="B14" s="5" t="n">
        <v>28113</v>
      </c>
      <c r="D14" s="5" t="n">
        <v>34846</v>
      </c>
    </row>
    <row r="15" spans="1:6">
      <c r="A15" s="4" t="s">
        <v>44</v>
      </c>
      <c r="B15" s="5" t="n">
        <v>45732</v>
      </c>
      <c r="D15" s="5" t="n">
        <v>63943</v>
      </c>
    </row>
    <row r="16" spans="1:6">
      <c r="A16" s="4" t="s">
        <v>274</v>
      </c>
      <c r="B16" s="5" t="n">
        <v>6329</v>
      </c>
      <c r="D16" s="5" t="n">
        <v>8193</v>
      </c>
    </row>
    <row r="17" spans="1:6">
      <c r="A17" s="4" t="s">
        <v>275</v>
      </c>
      <c r="B17" s="5" t="n">
        <v>3420</v>
      </c>
      <c r="D17" s="5" t="n">
        <v>2665</v>
      </c>
    </row>
    <row r="18" spans="1:6">
      <c r="A18" s="4" t="s">
        <v>50</v>
      </c>
      <c r="B18" s="5" t="n">
        <v>8931</v>
      </c>
      <c r="D18" s="5" t="n">
        <v>7521</v>
      </c>
    </row>
    <row r="19" spans="1:6">
      <c r="A19" s="4" t="s">
        <v>51</v>
      </c>
      <c r="B19" s="5" t="n">
        <v>116248</v>
      </c>
      <c r="D19" s="5" t="n">
        <v>115223</v>
      </c>
    </row>
    <row r="20" spans="1:6">
      <c r="A20" s="4" t="s">
        <v>276</v>
      </c>
      <c r="B20" s="5" t="n">
        <v>208773</v>
      </c>
      <c r="D20" s="5" t="n">
        <v>232391</v>
      </c>
    </row>
    <row r="21" spans="1:6">
      <c r="A21" s="4" t="s">
        <v>58</v>
      </c>
      <c r="B21" s="5" t="n">
        <v>-303856</v>
      </c>
      <c r="D21" s="5" t="n">
        <v>-304745</v>
      </c>
    </row>
    <row r="22" spans="1:6">
      <c r="A22" s="4" t="s">
        <v>277</v>
      </c>
      <c r="B22" s="5" t="n">
        <v>385792</v>
      </c>
      <c r="D22" s="5" t="n">
        <v>384656</v>
      </c>
    </row>
    <row r="23" spans="1:6">
      <c r="A23" s="4" t="s">
        <v>61</v>
      </c>
      <c r="B23" s="5" t="n">
        <v>81936</v>
      </c>
      <c r="D23" s="5" t="n">
        <v>79911</v>
      </c>
    </row>
    <row r="24" spans="1:6">
      <c r="A24" s="4" t="s">
        <v>62</v>
      </c>
      <c r="B24" s="5" t="n">
        <v>290709</v>
      </c>
      <c r="D24" s="5" t="n">
        <v>312302</v>
      </c>
    </row>
    <row r="25" spans="1:6">
      <c r="A25" s="4" t="s">
        <v>278</v>
      </c>
    </row>
    <row r="26" spans="1:6">
      <c r="A26" s="3" t="s">
        <v>254</v>
      </c>
    </row>
    <row r="27" spans="1:6">
      <c r="A27" s="4" t="s">
        <v>142</v>
      </c>
      <c r="B27" s="5" t="n">
        <v>74367</v>
      </c>
    </row>
    <row r="28" spans="1:6">
      <c r="A28" s="4" t="s">
        <v>268</v>
      </c>
      <c r="B28" s="5" t="n">
        <v>36935</v>
      </c>
    </row>
    <row r="29" spans="1:6">
      <c r="A29" s="4" t="s">
        <v>30</v>
      </c>
      <c r="B29" s="5" t="n">
        <v>22400</v>
      </c>
    </row>
    <row r="30" spans="1:6">
      <c r="A30" s="4" t="s">
        <v>31</v>
      </c>
      <c r="B30" s="5" t="n">
        <v>0</v>
      </c>
    </row>
    <row r="31" spans="1:6">
      <c r="A31" s="4" t="s">
        <v>269</v>
      </c>
      <c r="B31" s="5" t="n">
        <v>-4967</v>
      </c>
    </row>
    <row r="32" spans="1:6">
      <c r="A32" s="4" t="s">
        <v>33</v>
      </c>
      <c r="B32" s="5" t="n">
        <v>12490</v>
      </c>
    </row>
    <row r="33" spans="1:6">
      <c r="A33" s="4" t="s">
        <v>271</v>
      </c>
      <c r="B33" s="5" t="n">
        <v>101629</v>
      </c>
    </row>
    <row r="34" spans="1:6">
      <c r="A34" s="4" t="s">
        <v>272</v>
      </c>
      <c r="B34" s="5" t="n">
        <v>3622</v>
      </c>
    </row>
    <row r="35" spans="1:6">
      <c r="A35" s="4" t="s">
        <v>36</v>
      </c>
      <c r="B35" s="5" t="n">
        <v>0</v>
      </c>
    </row>
    <row r="36" spans="1:6">
      <c r="A36" s="4" t="s">
        <v>41</v>
      </c>
      <c r="B36" s="5" t="n">
        <v>256410</v>
      </c>
    </row>
    <row r="37" spans="1:6">
      <c r="A37" s="4" t="s">
        <v>273</v>
      </c>
      <c r="B37" s="5" t="n">
        <v>26408</v>
      </c>
    </row>
    <row r="38" spans="1:6">
      <c r="A38" s="4" t="s">
        <v>44</v>
      </c>
      <c r="B38" s="5" t="n">
        <v>45732</v>
      </c>
    </row>
    <row r="39" spans="1:6">
      <c r="A39" s="4" t="s">
        <v>274</v>
      </c>
      <c r="B39" s="5" t="n">
        <v>8744</v>
      </c>
    </row>
    <row r="40" spans="1:6">
      <c r="A40" s="4" t="s">
        <v>275</v>
      </c>
      <c r="B40" s="5" t="n">
        <v>3420</v>
      </c>
    </row>
    <row r="41" spans="1:6">
      <c r="A41" s="4" t="s">
        <v>50</v>
      </c>
      <c r="B41" s="5" t="n">
        <v>5914</v>
      </c>
    </row>
    <row r="42" spans="1:6">
      <c r="A42" s="4" t="s">
        <v>51</v>
      </c>
      <c r="B42" s="5" t="n">
        <v>116248</v>
      </c>
    </row>
    <row r="43" spans="1:6">
      <c r="A43" s="4" t="s">
        <v>276</v>
      </c>
      <c r="B43" s="5" t="n">
        <v>206466</v>
      </c>
    </row>
    <row r="44" spans="1:6">
      <c r="A44" s="4" t="s">
        <v>58</v>
      </c>
      <c r="B44" s="5" t="n">
        <v>-335848</v>
      </c>
    </row>
    <row r="45" spans="1:6">
      <c r="A45" s="4" t="s">
        <v>277</v>
      </c>
      <c r="B45" s="5" t="n">
        <v>385792</v>
      </c>
    </row>
    <row r="46" spans="1:6">
      <c r="A46" s="4" t="s">
        <v>61</v>
      </c>
      <c r="B46" s="5" t="n">
        <v>49944</v>
      </c>
    </row>
    <row r="47" spans="1:6">
      <c r="A47" s="4" t="s">
        <v>62</v>
      </c>
      <c r="B47" s="5" t="n">
        <v>256410</v>
      </c>
    </row>
    <row r="48" spans="1:6">
      <c r="A48" s="4" t="s">
        <v>279</v>
      </c>
    </row>
    <row r="49" spans="1:6">
      <c r="A49" s="3" t="s">
        <v>254</v>
      </c>
    </row>
    <row r="50" spans="1:6">
      <c r="A50" s="4" t="s">
        <v>142</v>
      </c>
      <c r="C50" s="7" t="n">
        <v>99055</v>
      </c>
    </row>
    <row r="51" spans="1:6">
      <c r="A51" s="4" t="s">
        <v>268</v>
      </c>
      <c r="C51" s="5" t="n">
        <v>31171</v>
      </c>
    </row>
    <row r="52" spans="1:6">
      <c r="A52" s="4" t="s">
        <v>30</v>
      </c>
      <c r="C52" s="5" t="n">
        <v>45430</v>
      </c>
    </row>
    <row r="53" spans="1:6">
      <c r="A53" s="4" t="s">
        <v>31</v>
      </c>
      <c r="C53" s="5" t="n">
        <v>25078</v>
      </c>
    </row>
    <row r="54" spans="1:6">
      <c r="A54" s="4" t="s">
        <v>269</v>
      </c>
      <c r="C54" s="5" t="n">
        <v>-677</v>
      </c>
    </row>
    <row r="55" spans="1:6">
      <c r="A55" s="4" t="s">
        <v>270</v>
      </c>
      <c r="C55" s="5" t="n">
        <v>16328</v>
      </c>
    </row>
    <row r="56" spans="1:6">
      <c r="A56" s="4" t="s">
        <v>271</v>
      </c>
      <c r="C56" s="5" t="n">
        <v>111261</v>
      </c>
    </row>
    <row r="57" spans="1:6">
      <c r="A57" s="4" t="s">
        <v>272</v>
      </c>
      <c r="C57" s="5" t="n">
        <v>5628</v>
      </c>
    </row>
    <row r="58" spans="1:6">
      <c r="A58" s="4" t="s">
        <v>36</v>
      </c>
      <c r="C58" s="5" t="n">
        <v>16206</v>
      </c>
    </row>
    <row r="59" spans="1:6">
      <c r="A59" s="4" t="s">
        <v>41</v>
      </c>
      <c r="C59" s="5" t="n">
        <v>350834</v>
      </c>
    </row>
    <row r="60" spans="1:6">
      <c r="A60" s="4" t="s">
        <v>273</v>
      </c>
      <c r="C60" s="5" t="n">
        <v>37470</v>
      </c>
    </row>
    <row r="61" spans="1:6">
      <c r="A61" s="4" t="s">
        <v>44</v>
      </c>
      <c r="C61" s="5" t="n">
        <v>65573</v>
      </c>
    </row>
    <row r="62" spans="1:6">
      <c r="A62" s="4" t="s">
        <v>274</v>
      </c>
      <c r="C62" s="5" t="n">
        <v>6862</v>
      </c>
    </row>
    <row r="63" spans="1:6">
      <c r="A63" s="4" t="s">
        <v>275</v>
      </c>
      <c r="C63" s="5" t="n">
        <v>2665</v>
      </c>
    </row>
    <row r="64" spans="1:6">
      <c r="A64" s="4" t="s">
        <v>50</v>
      </c>
      <c r="C64" s="5" t="n">
        <v>10231</v>
      </c>
    </row>
    <row r="65" spans="1:6">
      <c r="A65" s="4" t="s">
        <v>51</v>
      </c>
      <c r="C65" s="5" t="n">
        <v>115223</v>
      </c>
    </row>
    <row r="66" spans="1:6">
      <c r="A66" s="4" t="s">
        <v>276</v>
      </c>
      <c r="C66" s="5" t="n">
        <v>238024</v>
      </c>
    </row>
    <row r="67" spans="1:6">
      <c r="A67" s="4" t="s">
        <v>58</v>
      </c>
      <c r="C67" s="5" t="n">
        <v>-271846</v>
      </c>
    </row>
    <row r="68" spans="1:6">
      <c r="A68" s="4" t="s">
        <v>277</v>
      </c>
      <c r="C68" s="5" t="n">
        <v>384656</v>
      </c>
    </row>
    <row r="69" spans="1:6">
      <c r="A69" s="4" t="s">
        <v>61</v>
      </c>
      <c r="C69" s="5" t="n">
        <v>112810</v>
      </c>
    </row>
    <row r="70" spans="1:6">
      <c r="A70" s="4" t="s">
        <v>62</v>
      </c>
      <c r="C70" s="7" t="n">
        <v>350834</v>
      </c>
    </row>
    <row r="71" spans="1:6">
      <c r="A71" s="4" t="s">
        <v>280</v>
      </c>
    </row>
    <row r="72" spans="1:6">
      <c r="A72" s="3" t="s">
        <v>254</v>
      </c>
    </row>
    <row r="73" spans="1:6">
      <c r="A73" s="4" t="s">
        <v>41</v>
      </c>
      <c r="B73" s="5" t="n">
        <v>34299</v>
      </c>
    </row>
    <row r="74" spans="1:6">
      <c r="A74" s="4" t="s">
        <v>276</v>
      </c>
      <c r="B74" s="7" t="n">
        <v>2307</v>
      </c>
    </row>
    <row r="75" spans="1:6">
      <c r="A75" s="4" t="s">
        <v>281</v>
      </c>
    </row>
    <row r="76" spans="1:6">
      <c r="A76" s="3" t="s">
        <v>254</v>
      </c>
    </row>
    <row r="77" spans="1:6">
      <c r="A77" s="4" t="s">
        <v>31</v>
      </c>
      <c r="D77" s="5" t="n">
        <v>1719</v>
      </c>
    </row>
    <row r="78" spans="1:6">
      <c r="A78" s="4" t="s">
        <v>269</v>
      </c>
      <c r="D78" s="5" t="n">
        <v>-1613</v>
      </c>
    </row>
    <row r="79" spans="1:6">
      <c r="A79" s="4" t="s">
        <v>41</v>
      </c>
      <c r="D79" s="5" t="n">
        <v>106</v>
      </c>
    </row>
    <row r="80" spans="1:6">
      <c r="A80" s="4" t="s">
        <v>44</v>
      </c>
      <c r="D80" s="5" t="n">
        <v>1630</v>
      </c>
    </row>
    <row r="81" spans="1:6">
      <c r="A81" s="4" t="s">
        <v>274</v>
      </c>
      <c r="D81" s="5" t="n">
        <v>-2089</v>
      </c>
    </row>
    <row r="82" spans="1:6">
      <c r="A82" s="4" t="s">
        <v>276</v>
      </c>
      <c r="D82" s="5" t="n">
        <v>-459</v>
      </c>
    </row>
    <row r="83" spans="1:6">
      <c r="A83" s="4" t="s">
        <v>58</v>
      </c>
      <c r="D83" s="5" t="n">
        <v>565</v>
      </c>
    </row>
    <row r="84" spans="1:6">
      <c r="A84" s="4" t="s">
        <v>61</v>
      </c>
      <c r="D84" s="5" t="n">
        <v>565</v>
      </c>
    </row>
    <row r="85" spans="1:6">
      <c r="A85" s="4" t="s">
        <v>62</v>
      </c>
      <c r="D85" s="5" t="n">
        <v>106</v>
      </c>
    </row>
    <row r="86" spans="1:6">
      <c r="A86" s="4" t="s">
        <v>282</v>
      </c>
    </row>
    <row r="87" spans="1:6">
      <c r="A87" s="3" t="s">
        <v>254</v>
      </c>
    </row>
    <row r="88" spans="1:6">
      <c r="A88" s="4" t="s">
        <v>268</v>
      </c>
      <c r="D88" s="5" t="n">
        <v>-5551</v>
      </c>
    </row>
    <row r="89" spans="1:6">
      <c r="A89" s="4" t="s">
        <v>31</v>
      </c>
      <c r="D89" s="5" t="n">
        <v>23359</v>
      </c>
    </row>
    <row r="90" spans="1:6">
      <c r="A90" s="4" t="s">
        <v>36</v>
      </c>
      <c r="D90" s="5" t="n">
        <v>16206</v>
      </c>
    </row>
    <row r="91" spans="1:6">
      <c r="A91" s="4" t="s">
        <v>41</v>
      </c>
      <c r="D91" s="5" t="n">
        <v>34014</v>
      </c>
    </row>
    <row r="92" spans="1:6">
      <c r="A92" s="4" t="s">
        <v>274</v>
      </c>
      <c r="D92" s="5" t="n">
        <v>-413</v>
      </c>
    </row>
    <row r="93" spans="1:6">
      <c r="A93" s="4" t="s">
        <v>276</v>
      </c>
      <c r="D93" s="5" t="n">
        <v>-413</v>
      </c>
    </row>
    <row r="94" spans="1:6">
      <c r="A94" s="4" t="s">
        <v>58</v>
      </c>
      <c r="D94" s="5" t="n">
        <v>34427</v>
      </c>
    </row>
    <row r="95" spans="1:6">
      <c r="A95" s="4" t="s">
        <v>61</v>
      </c>
      <c r="D95" s="5" t="n">
        <v>34427</v>
      </c>
    </row>
    <row r="96" spans="1:6">
      <c r="A96" s="4" t="s">
        <v>62</v>
      </c>
      <c r="D96" s="5" t="n">
        <v>34014</v>
      </c>
    </row>
    <row r="97" spans="1:6">
      <c r="A97" s="4" t="s">
        <v>283</v>
      </c>
    </row>
    <row r="98" spans="1:6">
      <c r="A98" s="3" t="s">
        <v>254</v>
      </c>
    </row>
    <row r="99" spans="1:6">
      <c r="A99" s="4" t="s">
        <v>41</v>
      </c>
      <c r="D99" s="5" t="n">
        <v>0</v>
      </c>
    </row>
    <row r="100" spans="1:6">
      <c r="A100" s="4" t="s">
        <v>274</v>
      </c>
      <c r="D100" s="5" t="n">
        <v>1171</v>
      </c>
    </row>
    <row r="101" spans="1:6">
      <c r="A101" s="4" t="s">
        <v>276</v>
      </c>
      <c r="D101" s="5" t="n">
        <v>1171</v>
      </c>
    </row>
    <row r="102" spans="1:6">
      <c r="A102" s="4" t="s">
        <v>58</v>
      </c>
      <c r="D102" s="5" t="n">
        <v>-1171</v>
      </c>
    </row>
    <row r="103" spans="1:6">
      <c r="A103" s="4" t="s">
        <v>61</v>
      </c>
      <c r="D103" s="5" t="n">
        <v>-1171</v>
      </c>
    </row>
    <row r="104" spans="1:6">
      <c r="A104" s="4" t="s">
        <v>62</v>
      </c>
      <c r="D104" s="5" t="n">
        <v>0</v>
      </c>
    </row>
    <row r="105" spans="1:6">
      <c r="A105" s="4" t="s">
        <v>284</v>
      </c>
    </row>
    <row r="106" spans="1:6">
      <c r="A106" s="3" t="s">
        <v>254</v>
      </c>
    </row>
    <row r="107" spans="1:6">
      <c r="A107" s="4" t="s">
        <v>270</v>
      </c>
      <c r="D107" s="5" t="n">
        <v>2007</v>
      </c>
    </row>
    <row r="108" spans="1:6">
      <c r="A108" s="4" t="s">
        <v>272</v>
      </c>
      <c r="D108" s="5" t="n">
        <v>2405</v>
      </c>
    </row>
    <row r="109" spans="1:6">
      <c r="A109" s="4" t="s">
        <v>41</v>
      </c>
      <c r="D109" s="5" t="n">
        <v>4412</v>
      </c>
    </row>
    <row r="110" spans="1:6">
      <c r="A110" s="4" t="s">
        <v>273</v>
      </c>
      <c r="D110" s="5" t="n">
        <v>2624</v>
      </c>
    </row>
    <row r="111" spans="1:6">
      <c r="A111" s="4" t="s">
        <v>50</v>
      </c>
      <c r="D111" s="5" t="n">
        <v>2710</v>
      </c>
    </row>
    <row r="112" spans="1:6">
      <c r="A112" s="4" t="s">
        <v>276</v>
      </c>
      <c r="D112" s="5" t="n">
        <v>5334</v>
      </c>
    </row>
    <row r="113" spans="1:6">
      <c r="A113" s="4" t="s">
        <v>58</v>
      </c>
      <c r="D113" s="5" t="n">
        <v>-922</v>
      </c>
    </row>
    <row r="114" spans="1:6">
      <c r="A114" s="4" t="s">
        <v>61</v>
      </c>
      <c r="D114" s="5" t="n">
        <v>-922</v>
      </c>
    </row>
    <row r="115" spans="1:6">
      <c r="A115" s="4" t="s">
        <v>62</v>
      </c>
      <c r="D115" s="7" t="n">
        <v>44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66</v>
      </c>
      <c r="C1" s="2" t="s">
        <v>2</v>
      </c>
      <c r="D1" s="2" t="s">
        <v>74</v>
      </c>
    </row>
    <row r="2" spans="1:4">
      <c r="A2" s="3" t="s">
        <v>264</v>
      </c>
    </row>
    <row r="3" spans="1:4">
      <c r="A3" s="4" t="s">
        <v>76</v>
      </c>
      <c r="C3" s="7" t="n">
        <v>48109000</v>
      </c>
      <c r="D3" s="7" t="n">
        <v>53380000</v>
      </c>
    </row>
    <row r="4" spans="1:4">
      <c r="A4" s="4" t="s">
        <v>77</v>
      </c>
      <c r="C4" s="5" t="n">
        <v>33403000</v>
      </c>
      <c r="D4" s="5" t="n">
        <v>32594000</v>
      </c>
    </row>
    <row r="5" spans="1:4">
      <c r="A5" s="4" t="s">
        <v>78</v>
      </c>
      <c r="C5" s="5" t="n">
        <v>14706000</v>
      </c>
      <c r="D5" s="5" t="n">
        <v>20786000</v>
      </c>
    </row>
    <row r="6" spans="1:4">
      <c r="A6" s="4" t="s">
        <v>80</v>
      </c>
      <c r="C6" s="5" t="n">
        <v>13874000</v>
      </c>
      <c r="D6" s="5" t="n">
        <v>25015000</v>
      </c>
    </row>
    <row r="7" spans="1:4">
      <c r="A7" s="4" t="s">
        <v>286</v>
      </c>
      <c r="C7" s="5" t="n">
        <v>29182000</v>
      </c>
    </row>
    <row r="8" spans="1:4">
      <c r="A8" s="4" t="s">
        <v>85</v>
      </c>
      <c r="C8" s="5" t="n">
        <v>43056000</v>
      </c>
      <c r="D8" s="5" t="n">
        <v>60974000</v>
      </c>
    </row>
    <row r="9" spans="1:4">
      <c r="A9" s="4" t="s">
        <v>287</v>
      </c>
      <c r="C9" s="5" t="n">
        <v>-28350000</v>
      </c>
      <c r="D9" s="5" t="n">
        <v>-40188000</v>
      </c>
    </row>
    <row r="10" spans="1:4">
      <c r="A10" s="4" t="s">
        <v>288</v>
      </c>
      <c r="C10" s="5" t="n">
        <v>178000</v>
      </c>
    </row>
    <row r="11" spans="1:4">
      <c r="A11" s="4" t="s">
        <v>90</v>
      </c>
      <c r="C11" s="5" t="n">
        <v>-3838000</v>
      </c>
      <c r="D11" s="5" t="n">
        <v>-1691000</v>
      </c>
    </row>
    <row r="12" spans="1:4">
      <c r="A12" s="4" t="s">
        <v>93</v>
      </c>
      <c r="C12" s="7" t="n">
        <v>-32010000</v>
      </c>
      <c r="D12" s="7" t="n">
        <v>-40538000</v>
      </c>
    </row>
    <row r="13" spans="1:4">
      <c r="A13" s="4" t="s">
        <v>95</v>
      </c>
      <c r="C13" s="9" t="n">
        <v>-1.08</v>
      </c>
      <c r="D13" s="9" t="n">
        <v>-1.41</v>
      </c>
    </row>
    <row r="14" spans="1:4">
      <c r="A14" s="4" t="s">
        <v>96</v>
      </c>
      <c r="C14" s="9" t="n">
        <v>-1.08</v>
      </c>
      <c r="D14" s="9" t="n">
        <v>-1.41</v>
      </c>
    </row>
    <row r="15" spans="1:4">
      <c r="A15" s="4" t="s">
        <v>100</v>
      </c>
    </row>
    <row r="16" spans="1:4">
      <c r="A16" s="3" t="s">
        <v>264</v>
      </c>
    </row>
    <row r="17" spans="1:4">
      <c r="A17" s="4" t="s">
        <v>76</v>
      </c>
      <c r="C17" s="7" t="n">
        <v>34484000</v>
      </c>
      <c r="D17" s="7" t="n">
        <v>36347000</v>
      </c>
    </row>
    <row r="18" spans="1:4">
      <c r="A18" s="4" t="s">
        <v>101</v>
      </c>
    </row>
    <row r="19" spans="1:4">
      <c r="A19" s="3" t="s">
        <v>264</v>
      </c>
    </row>
    <row r="20" spans="1:4">
      <c r="A20" s="4" t="s">
        <v>76</v>
      </c>
      <c r="C20" s="5" t="n">
        <v>13625000</v>
      </c>
      <c r="D20" s="7" t="n">
        <v>17033000</v>
      </c>
    </row>
    <row r="21" spans="1:4">
      <c r="A21" s="4" t="s">
        <v>278</v>
      </c>
    </row>
    <row r="22" spans="1:4">
      <c r="A22" s="3" t="s">
        <v>264</v>
      </c>
    </row>
    <row r="23" spans="1:4">
      <c r="A23" s="4" t="s">
        <v>76</v>
      </c>
      <c r="C23" s="5" t="n">
        <v>48324000</v>
      </c>
    </row>
    <row r="24" spans="1:4">
      <c r="A24" s="4" t="s">
        <v>77</v>
      </c>
      <c r="C24" s="5" t="n">
        <v>32668000</v>
      </c>
    </row>
    <row r="25" spans="1:4">
      <c r="A25" s="4" t="s">
        <v>78</v>
      </c>
      <c r="C25" s="5" t="n">
        <v>15656000</v>
      </c>
    </row>
    <row r="26" spans="1:4">
      <c r="A26" s="4" t="s">
        <v>80</v>
      </c>
      <c r="C26" s="5" t="n">
        <v>13917000</v>
      </c>
    </row>
    <row r="27" spans="1:4">
      <c r="A27" s="4" t="s">
        <v>286</v>
      </c>
      <c r="C27" s="5" t="n">
        <v>29182000</v>
      </c>
    </row>
    <row r="28" spans="1:4">
      <c r="A28" s="4" t="s">
        <v>85</v>
      </c>
      <c r="C28" s="5" t="n">
        <v>43099000</v>
      </c>
    </row>
    <row r="29" spans="1:4">
      <c r="A29" s="4" t="s">
        <v>287</v>
      </c>
      <c r="C29" s="5" t="n">
        <v>-27443000</v>
      </c>
    </row>
    <row r="30" spans="1:4">
      <c r="A30" s="4" t="s">
        <v>288</v>
      </c>
      <c r="C30" s="5" t="n">
        <v>178000</v>
      </c>
    </row>
    <row r="31" spans="1:4">
      <c r="A31" s="4" t="s">
        <v>90</v>
      </c>
      <c r="C31" s="5" t="n">
        <v>-3838000</v>
      </c>
    </row>
    <row r="32" spans="1:4">
      <c r="A32" s="4" t="s">
        <v>93</v>
      </c>
      <c r="C32" s="7" t="n">
        <v>-31103000</v>
      </c>
    </row>
    <row r="33" spans="1:4">
      <c r="A33" s="4" t="s">
        <v>95</v>
      </c>
      <c r="C33" s="9" t="n">
        <v>-1.05</v>
      </c>
    </row>
    <row r="34" spans="1:4">
      <c r="A34" s="4" t="s">
        <v>96</v>
      </c>
      <c r="C34" s="9" t="n">
        <v>-1.05</v>
      </c>
    </row>
    <row r="35" spans="1:4">
      <c r="A35" s="4" t="s">
        <v>289</v>
      </c>
    </row>
    <row r="36" spans="1:4">
      <c r="A36" s="3" t="s">
        <v>264</v>
      </c>
    </row>
    <row r="37" spans="1:4">
      <c r="A37" s="4" t="s">
        <v>76</v>
      </c>
      <c r="C37" s="7" t="n">
        <v>33196000</v>
      </c>
    </row>
    <row r="38" spans="1:4">
      <c r="A38" s="4" t="s">
        <v>290</v>
      </c>
    </row>
    <row r="39" spans="1:4">
      <c r="A39" s="3" t="s">
        <v>264</v>
      </c>
    </row>
    <row r="40" spans="1:4">
      <c r="A40" s="4" t="s">
        <v>76</v>
      </c>
      <c r="C40" s="5" t="n">
        <v>15128000</v>
      </c>
    </row>
    <row r="41" spans="1:4">
      <c r="A41" s="4" t="s">
        <v>280</v>
      </c>
    </row>
    <row r="42" spans="1:4">
      <c r="A42" s="3" t="s">
        <v>264</v>
      </c>
    </row>
    <row r="43" spans="1:4">
      <c r="A43" s="4" t="s">
        <v>93</v>
      </c>
      <c r="C43" s="5" t="n">
        <v>907000</v>
      </c>
    </row>
    <row r="44" spans="1:4">
      <c r="A44" s="4" t="s">
        <v>281</v>
      </c>
    </row>
    <row r="45" spans="1:4">
      <c r="A45" s="3" t="s">
        <v>264</v>
      </c>
    </row>
    <row r="46" spans="1:4">
      <c r="A46" s="4" t="s">
        <v>76</v>
      </c>
      <c r="C46" s="5" t="n">
        <v>1288000</v>
      </c>
    </row>
    <row r="47" spans="1:4">
      <c r="A47" s="4" t="s">
        <v>77</v>
      </c>
      <c r="B47" s="7" t="n">
        <v>3243000</v>
      </c>
      <c r="C47" s="5" t="n">
        <v>735000</v>
      </c>
    </row>
    <row r="48" spans="1:4">
      <c r="A48" s="4" t="s">
        <v>291</v>
      </c>
    </row>
    <row r="49" spans="1:4">
      <c r="A49" s="3" t="s">
        <v>264</v>
      </c>
    </row>
    <row r="50" spans="1:4">
      <c r="A50" s="4" t="s">
        <v>76</v>
      </c>
      <c r="C50" s="7" t="n">
        <v>1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4</v>
      </c>
    </row>
    <row r="3" spans="1:3">
      <c r="A3" s="3" t="s">
        <v>264</v>
      </c>
    </row>
    <row r="4" spans="1:3">
      <c r="A4" s="4" t="s">
        <v>91</v>
      </c>
      <c r="B4" s="7" t="n">
        <v>-32139</v>
      </c>
      <c r="C4" s="7" t="n">
        <v>-40569</v>
      </c>
    </row>
    <row r="5" spans="1:3">
      <c r="A5" s="4" t="s">
        <v>293</v>
      </c>
      <c r="B5" s="5" t="n">
        <v>13388</v>
      </c>
    </row>
    <row r="6" spans="1:3">
      <c r="A6" s="4" t="s">
        <v>119</v>
      </c>
      <c r="B6" s="5" t="n">
        <v>24913</v>
      </c>
      <c r="C6" s="5" t="n">
        <v>46172</v>
      </c>
    </row>
    <row r="7" spans="1:3">
      <c r="A7" s="4" t="s">
        <v>120</v>
      </c>
      <c r="B7" s="5" t="n">
        <v>496</v>
      </c>
      <c r="C7" s="5" t="n">
        <v>-6704</v>
      </c>
    </row>
    <row r="8" spans="1:3">
      <c r="A8" s="4" t="s">
        <v>32</v>
      </c>
      <c r="B8" s="5" t="n">
        <v>-634</v>
      </c>
      <c r="C8" s="5" t="n">
        <v>-11271</v>
      </c>
    </row>
    <row r="9" spans="1:3">
      <c r="A9" s="4" t="s">
        <v>121</v>
      </c>
      <c r="B9" s="5" t="n">
        <v>-1372</v>
      </c>
      <c r="C9" s="5" t="n">
        <v>-574</v>
      </c>
    </row>
    <row r="10" spans="1:3">
      <c r="A10" s="4" t="s">
        <v>47</v>
      </c>
      <c r="B10" s="5" t="n">
        <v>207</v>
      </c>
      <c r="C10" s="5" t="n">
        <v>17594</v>
      </c>
    </row>
    <row r="11" spans="1:3">
      <c r="A11" s="4" t="s">
        <v>44</v>
      </c>
      <c r="B11" s="5" t="n">
        <v>-22125</v>
      </c>
      <c r="C11" s="5" t="n">
        <v>-32464</v>
      </c>
    </row>
    <row r="12" spans="1:3">
      <c r="A12" s="4" t="s">
        <v>122</v>
      </c>
      <c r="B12" s="5" t="n">
        <v>-7373</v>
      </c>
      <c r="C12" s="5" t="n">
        <v>-14981</v>
      </c>
    </row>
    <row r="13" spans="1:3">
      <c r="A13" s="4" t="s">
        <v>110</v>
      </c>
      <c r="B13" s="5" t="n">
        <v>-24639</v>
      </c>
      <c r="C13" s="5" t="n">
        <v>-30392</v>
      </c>
    </row>
    <row r="14" spans="1:3">
      <c r="A14" s="4" t="s">
        <v>124</v>
      </c>
      <c r="B14" s="5" t="n">
        <v>-1949</v>
      </c>
      <c r="C14" s="5" t="n">
        <v>-3711</v>
      </c>
    </row>
    <row r="15" spans="1:3">
      <c r="A15" s="4" t="s">
        <v>130</v>
      </c>
      <c r="B15" s="5" t="n">
        <v>711</v>
      </c>
      <c r="C15" s="5" t="n">
        <v>-867</v>
      </c>
    </row>
    <row r="16" spans="1:3">
      <c r="A16" s="4" t="s">
        <v>135</v>
      </c>
      <c r="B16" s="5" t="n">
        <v>1189</v>
      </c>
      <c r="C16" s="7" t="n">
        <v>1307</v>
      </c>
    </row>
    <row r="17" spans="1:3">
      <c r="A17" s="4" t="s">
        <v>278</v>
      </c>
    </row>
    <row r="18" spans="1:3">
      <c r="A18" s="3" t="s">
        <v>264</v>
      </c>
    </row>
    <row r="19" spans="1:3">
      <c r="A19" s="4" t="s">
        <v>91</v>
      </c>
      <c r="B19" s="5" t="n">
        <v>-31232</v>
      </c>
    </row>
    <row r="20" spans="1:3">
      <c r="A20" s="4" t="s">
        <v>293</v>
      </c>
      <c r="B20" s="5" t="n">
        <v>13085</v>
      </c>
    </row>
    <row r="21" spans="1:3">
      <c r="A21" s="4" t="s">
        <v>119</v>
      </c>
      <c r="B21" s="5" t="n">
        <v>25133</v>
      </c>
    </row>
    <row r="22" spans="1:3">
      <c r="A22" s="4" t="s">
        <v>120</v>
      </c>
      <c r="B22" s="5" t="n">
        <v>-1304</v>
      </c>
    </row>
    <row r="23" spans="1:3">
      <c r="A23" s="4" t="s">
        <v>32</v>
      </c>
      <c r="B23" s="5" t="n">
        <v>-1011</v>
      </c>
    </row>
    <row r="24" spans="1:3">
      <c r="A24" s="4" t="s">
        <v>121</v>
      </c>
      <c r="B24" s="5" t="n">
        <v>1140</v>
      </c>
    </row>
    <row r="25" spans="1:3">
      <c r="A25" s="4" t="s">
        <v>47</v>
      </c>
      <c r="B25" s="5" t="n">
        <v>-1679</v>
      </c>
    </row>
    <row r="26" spans="1:3">
      <c r="A26" s="4" t="s">
        <v>44</v>
      </c>
      <c r="B26" s="5" t="n">
        <v>-22125</v>
      </c>
    </row>
    <row r="27" spans="1:3">
      <c r="A27" s="4" t="s">
        <v>122</v>
      </c>
      <c r="B27" s="5" t="n">
        <v>-6646</v>
      </c>
    </row>
    <row r="28" spans="1:3">
      <c r="A28" s="4" t="s">
        <v>110</v>
      </c>
      <c r="B28" s="7" t="n">
        <v>-246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66</v>
      </c>
    </row>
    <row r="2" spans="1:3">
      <c r="A2" s="3" t="s">
        <v>147</v>
      </c>
    </row>
    <row r="3" spans="1:3">
      <c r="A3" s="4" t="s">
        <v>31</v>
      </c>
      <c r="B3" s="7" t="n">
        <v>27580</v>
      </c>
      <c r="C3" s="7" t="n">
        <v>25078</v>
      </c>
    </row>
    <row r="4" spans="1:3">
      <c r="A4" s="4" t="s">
        <v>36</v>
      </c>
      <c r="B4" s="5" t="n">
        <v>15962</v>
      </c>
      <c r="C4" s="5" t="n">
        <v>16206</v>
      </c>
    </row>
    <row r="5" spans="1:3">
      <c r="A5" s="4" t="s">
        <v>274</v>
      </c>
      <c r="B5" s="5" t="n">
        <v>6329</v>
      </c>
      <c r="C5" s="5" t="n">
        <v>6862</v>
      </c>
    </row>
    <row r="6" spans="1:3">
      <c r="A6" s="4" t="s">
        <v>275</v>
      </c>
      <c r="B6" s="7" t="n">
        <v>3420</v>
      </c>
      <c r="C6" s="7" t="n">
        <v>26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4" t="s">
        <v>100</v>
      </c>
    </row>
    <row r="3" spans="1:2">
      <c r="A3" s="3" t="s">
        <v>264</v>
      </c>
    </row>
    <row r="4" spans="1:2">
      <c r="A4" s="4" t="s">
        <v>297</v>
      </c>
      <c r="B4" s="7" t="n">
        <v>230000</v>
      </c>
    </row>
    <row r="5" spans="1:2">
      <c r="A5" s="4" t="s">
        <v>298</v>
      </c>
    </row>
    <row r="6" spans="1:2">
      <c r="A6" s="3" t="s">
        <v>264</v>
      </c>
    </row>
    <row r="7" spans="1:2">
      <c r="A7" s="4" t="s">
        <v>297</v>
      </c>
      <c r="B7" s="5" t="n">
        <v>40000</v>
      </c>
    </row>
    <row r="8" spans="1:2">
      <c r="A8" s="4" t="s">
        <v>299</v>
      </c>
    </row>
    <row r="9" spans="1:2">
      <c r="A9" s="3" t="s">
        <v>264</v>
      </c>
    </row>
    <row r="10" spans="1:2">
      <c r="A10" s="4" t="s">
        <v>297</v>
      </c>
      <c r="B10" s="7"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4</v>
      </c>
    </row>
    <row r="3" spans="1:3">
      <c r="A3" s="3" t="s">
        <v>301</v>
      </c>
    </row>
    <row r="4" spans="1:3">
      <c r="A4" s="4" t="s">
        <v>76</v>
      </c>
      <c r="B4" s="7" t="n">
        <v>48109</v>
      </c>
      <c r="C4" s="7" t="n">
        <v>53380</v>
      </c>
    </row>
    <row r="5" spans="1:3">
      <c r="A5" s="4" t="s">
        <v>302</v>
      </c>
    </row>
    <row r="6" spans="1:3">
      <c r="A6" s="3" t="s">
        <v>301</v>
      </c>
    </row>
    <row r="7" spans="1:3">
      <c r="A7" s="4" t="s">
        <v>303</v>
      </c>
      <c r="B7" s="7" t="n">
        <v>0</v>
      </c>
    </row>
    <row r="8" spans="1:3">
      <c r="A8" s="4" t="s">
        <v>304</v>
      </c>
    </row>
    <row r="9" spans="1:3">
      <c r="A9" s="3" t="s">
        <v>301</v>
      </c>
    </row>
    <row r="10" spans="1:3">
      <c r="A10" s="4" t="s">
        <v>305</v>
      </c>
      <c r="B10" s="4" t="s">
        <v>306</v>
      </c>
      <c r="C10" s="4" t="s">
        <v>307</v>
      </c>
    </row>
    <row r="11" spans="1:3">
      <c r="A11" s="4" t="s">
        <v>76</v>
      </c>
      <c r="B11" s="7" t="n">
        <v>11648</v>
      </c>
      <c r="C11" s="7" t="n">
        <v>6921</v>
      </c>
    </row>
    <row r="12" spans="1:3">
      <c r="A12" s="4" t="s">
        <v>308</v>
      </c>
    </row>
    <row r="13" spans="1:3">
      <c r="A13" s="3" t="s">
        <v>301</v>
      </c>
    </row>
    <row r="14" spans="1:3">
      <c r="A14" s="4" t="s">
        <v>305</v>
      </c>
      <c r="B14" s="4" t="s">
        <v>309</v>
      </c>
      <c r="C14" s="4" t="s">
        <v>307</v>
      </c>
    </row>
    <row r="15" spans="1:3">
      <c r="A15" s="4" t="s">
        <v>76</v>
      </c>
      <c r="B15" s="7" t="n">
        <v>5957</v>
      </c>
      <c r="C15" s="7" t="n">
        <v>6955</v>
      </c>
    </row>
    <row r="16" spans="1:3">
      <c r="A16" s="4" t="s">
        <v>310</v>
      </c>
    </row>
    <row r="17" spans="1:3">
      <c r="A17" s="3" t="s">
        <v>301</v>
      </c>
    </row>
    <row r="18" spans="1:3">
      <c r="A18" s="4" t="s">
        <v>305</v>
      </c>
      <c r="B18" s="4" t="s">
        <v>311</v>
      </c>
    </row>
    <row r="19" spans="1:3">
      <c r="A19" s="4" t="s">
        <v>312</v>
      </c>
    </row>
    <row r="20" spans="1:3">
      <c r="A20" s="3" t="s">
        <v>301</v>
      </c>
    </row>
    <row r="21" spans="1:3">
      <c r="A21" s="4" t="s">
        <v>305</v>
      </c>
      <c r="B21" s="4" t="s">
        <v>313</v>
      </c>
    </row>
    <row r="22" spans="1:3">
      <c r="A22" s="4" t="s">
        <v>314</v>
      </c>
    </row>
    <row r="23" spans="1:3">
      <c r="A23" s="3" t="s">
        <v>301</v>
      </c>
    </row>
    <row r="24" spans="1:3">
      <c r="A24" s="4" t="s">
        <v>305</v>
      </c>
      <c r="B24" s="4" t="s">
        <v>315</v>
      </c>
    </row>
    <row r="25" spans="1:3">
      <c r="A25" s="4" t="s">
        <v>316</v>
      </c>
    </row>
    <row r="26" spans="1:3">
      <c r="A26" s="3" t="s">
        <v>301</v>
      </c>
    </row>
    <row r="27" spans="1:3">
      <c r="A27" s="4" t="s">
        <v>305</v>
      </c>
      <c r="B27" s="4" t="s">
        <v>317</v>
      </c>
    </row>
    <row r="28" spans="1:3">
      <c r="A28" s="4" t="s">
        <v>318</v>
      </c>
    </row>
    <row r="29" spans="1:3">
      <c r="A29" s="3" t="s">
        <v>301</v>
      </c>
    </row>
    <row r="30" spans="1:3">
      <c r="A30" s="4" t="s">
        <v>305</v>
      </c>
      <c r="B30" s="4" t="s">
        <v>317</v>
      </c>
    </row>
    <row r="31" spans="1:3">
      <c r="A31" s="4" t="s">
        <v>319</v>
      </c>
    </row>
    <row r="32" spans="1:3">
      <c r="A32" s="3" t="s">
        <v>301</v>
      </c>
    </row>
    <row r="33" spans="1:3">
      <c r="A33" s="4" t="s">
        <v>305</v>
      </c>
      <c r="B33" s="4" t="s">
        <v>320</v>
      </c>
    </row>
    <row r="34" spans="1:3">
      <c r="A34" s="4" t="s">
        <v>321</v>
      </c>
    </row>
    <row r="35" spans="1:3">
      <c r="A35" s="3" t="s">
        <v>301</v>
      </c>
    </row>
    <row r="36" spans="1:3">
      <c r="A36" s="4" t="s">
        <v>305</v>
      </c>
      <c r="B36" s="4" t="s">
        <v>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66</v>
      </c>
      <c r="C1" s="2" t="s">
        <v>2</v>
      </c>
      <c r="D1" s="2" t="s">
        <v>74</v>
      </c>
      <c r="E1" s="2" t="s">
        <v>25</v>
      </c>
    </row>
    <row r="2" spans="1:5">
      <c r="A2" s="3" t="s">
        <v>254</v>
      </c>
    </row>
    <row r="3" spans="1:5">
      <c r="A3" s="4" t="s">
        <v>58</v>
      </c>
      <c r="C3" s="7" t="n">
        <v>-303856000</v>
      </c>
      <c r="E3" s="7" t="n">
        <v>-304745000</v>
      </c>
    </row>
    <row r="4" spans="1:5">
      <c r="A4" s="4" t="s">
        <v>77</v>
      </c>
      <c r="C4" s="5" t="n">
        <v>33403000</v>
      </c>
      <c r="D4" s="7" t="n">
        <v>32594000</v>
      </c>
    </row>
    <row r="5" spans="1:5">
      <c r="A5" s="4" t="s">
        <v>323</v>
      </c>
      <c r="C5" s="5" t="n">
        <v>290709000</v>
      </c>
      <c r="E5" s="5" t="n">
        <v>312302000</v>
      </c>
    </row>
    <row r="6" spans="1:5">
      <c r="A6" s="4" t="s">
        <v>276</v>
      </c>
      <c r="C6" s="5" t="n">
        <v>208773000</v>
      </c>
      <c r="E6" s="5" t="n">
        <v>232391000</v>
      </c>
    </row>
    <row r="7" spans="1:5">
      <c r="A7" s="4" t="s">
        <v>324</v>
      </c>
      <c r="C7" s="5" t="n">
        <v>10000000</v>
      </c>
    </row>
    <row r="8" spans="1:5">
      <c r="A8" s="4" t="s">
        <v>325</v>
      </c>
      <c r="C8" s="5" t="n">
        <v>2400000</v>
      </c>
    </row>
    <row r="9" spans="1:5">
      <c r="A9" s="4" t="s">
        <v>272</v>
      </c>
      <c r="C9" s="5" t="n">
        <v>5573000</v>
      </c>
      <c r="E9" s="5" t="n">
        <v>3223000</v>
      </c>
    </row>
    <row r="10" spans="1:5">
      <c r="A10" s="4" t="s">
        <v>76</v>
      </c>
      <c r="C10" s="5" t="n">
        <v>48109000</v>
      </c>
      <c r="D10" s="5" t="n">
        <v>53380000</v>
      </c>
    </row>
    <row r="11" spans="1:5">
      <c r="A11" s="4" t="s">
        <v>93</v>
      </c>
      <c r="C11" s="5" t="n">
        <v>-32010000</v>
      </c>
      <c r="D11" s="5" t="n">
        <v>-40538000</v>
      </c>
    </row>
    <row r="12" spans="1:5">
      <c r="A12" s="4" t="s">
        <v>326</v>
      </c>
      <c r="C12" s="5" t="n">
        <v>1600000</v>
      </c>
    </row>
    <row r="13" spans="1:5">
      <c r="A13" s="4" t="s">
        <v>327</v>
      </c>
      <c r="C13" s="5" t="n">
        <v>1300000</v>
      </c>
    </row>
    <row r="14" spans="1:5">
      <c r="A14" s="4" t="s">
        <v>279</v>
      </c>
    </row>
    <row r="15" spans="1:5">
      <c r="A15" s="3" t="s">
        <v>254</v>
      </c>
    </row>
    <row r="16" spans="1:5">
      <c r="A16" s="4" t="s">
        <v>58</v>
      </c>
      <c r="B16" s="7" t="n">
        <v>-271846000</v>
      </c>
    </row>
    <row r="17" spans="1:5">
      <c r="A17" s="4" t="s">
        <v>323</v>
      </c>
      <c r="B17" s="5" t="n">
        <v>350834000</v>
      </c>
    </row>
    <row r="18" spans="1:5">
      <c r="A18" s="4" t="s">
        <v>276</v>
      </c>
      <c r="B18" s="5" t="n">
        <v>238024000</v>
      </c>
    </row>
    <row r="19" spans="1:5">
      <c r="A19" s="4" t="s">
        <v>272</v>
      </c>
      <c r="B19" s="5" t="n">
        <v>5628000</v>
      </c>
    </row>
    <row r="20" spans="1:5">
      <c r="A20" s="4" t="s">
        <v>328</v>
      </c>
    </row>
    <row r="21" spans="1:5">
      <c r="A21" s="3" t="s">
        <v>254</v>
      </c>
    </row>
    <row r="22" spans="1:5">
      <c r="A22" s="4" t="s">
        <v>323</v>
      </c>
      <c r="C22" s="5" t="n">
        <v>34299000</v>
      </c>
    </row>
    <row r="23" spans="1:5">
      <c r="A23" s="4" t="s">
        <v>276</v>
      </c>
      <c r="C23" s="5" t="n">
        <v>2307000</v>
      </c>
    </row>
    <row r="24" spans="1:5">
      <c r="A24" s="4" t="s">
        <v>93</v>
      </c>
      <c r="C24" s="7" t="n">
        <v>907000</v>
      </c>
    </row>
    <row r="25" spans="1:5">
      <c r="A25" s="4" t="s">
        <v>329</v>
      </c>
      <c r="C25" s="9" t="n">
        <v>-0.03</v>
      </c>
    </row>
    <row r="26" spans="1:5">
      <c r="A26" s="4" t="s">
        <v>100</v>
      </c>
    </row>
    <row r="27" spans="1:5">
      <c r="A27" s="3" t="s">
        <v>254</v>
      </c>
    </row>
    <row r="28" spans="1:5">
      <c r="A28" s="4" t="s">
        <v>330</v>
      </c>
      <c r="C28" s="7" t="n">
        <v>130000000</v>
      </c>
    </row>
    <row r="29" spans="1:5">
      <c r="A29" s="4" t="s">
        <v>297</v>
      </c>
      <c r="C29" s="5" t="n">
        <v>230000000</v>
      </c>
    </row>
    <row r="30" spans="1:5">
      <c r="A30" s="4" t="s">
        <v>76</v>
      </c>
      <c r="C30" s="5" t="n">
        <v>34484000</v>
      </c>
      <c r="D30" s="5" t="n">
        <v>36347000</v>
      </c>
    </row>
    <row r="31" spans="1:5">
      <c r="A31" s="4" t="s">
        <v>331</v>
      </c>
    </row>
    <row r="32" spans="1:5">
      <c r="A32" s="3" t="s">
        <v>254</v>
      </c>
    </row>
    <row r="33" spans="1:5">
      <c r="A33" s="4" t="s">
        <v>58</v>
      </c>
      <c r="E33" s="5" t="n">
        <v>565000</v>
      </c>
    </row>
    <row r="34" spans="1:5">
      <c r="A34" s="4" t="s">
        <v>332</v>
      </c>
      <c r="B34" s="5" t="n">
        <v>3808000</v>
      </c>
    </row>
    <row r="35" spans="1:5">
      <c r="A35" s="4" t="s">
        <v>77</v>
      </c>
      <c r="B35" s="7" t="n">
        <v>3243000</v>
      </c>
      <c r="C35" s="5" t="n">
        <v>735000</v>
      </c>
    </row>
    <row r="36" spans="1:5">
      <c r="A36" s="4" t="s">
        <v>323</v>
      </c>
      <c r="E36" s="5" t="n">
        <v>106000</v>
      </c>
    </row>
    <row r="37" spans="1:5">
      <c r="A37" s="4" t="s">
        <v>276</v>
      </c>
      <c r="E37" s="5" t="n">
        <v>-459000</v>
      </c>
    </row>
    <row r="38" spans="1:5">
      <c r="A38" s="4" t="s">
        <v>76</v>
      </c>
      <c r="C38" s="5" t="n">
        <v>1288000</v>
      </c>
    </row>
    <row r="39" spans="1:5">
      <c r="A39" s="4" t="s">
        <v>101</v>
      </c>
    </row>
    <row r="40" spans="1:5">
      <c r="A40" s="3" t="s">
        <v>254</v>
      </c>
    </row>
    <row r="41" spans="1:5">
      <c r="A41" s="4" t="s">
        <v>76</v>
      </c>
      <c r="C41" s="5" t="n">
        <v>13625000</v>
      </c>
      <c r="D41" s="7" t="n">
        <v>17033000</v>
      </c>
    </row>
    <row r="42" spans="1:5">
      <c r="A42" s="4" t="s">
        <v>333</v>
      </c>
    </row>
    <row r="43" spans="1:5">
      <c r="A43" s="3" t="s">
        <v>254</v>
      </c>
    </row>
    <row r="44" spans="1:5">
      <c r="A44" s="4" t="s">
        <v>76</v>
      </c>
      <c r="C44" s="5" t="n">
        <v>1300000</v>
      </c>
    </row>
    <row r="45" spans="1:5">
      <c r="A45" s="4" t="s">
        <v>298</v>
      </c>
    </row>
    <row r="46" spans="1:5">
      <c r="A46" s="3" t="s">
        <v>254</v>
      </c>
    </row>
    <row r="47" spans="1:5">
      <c r="A47" s="4" t="s">
        <v>297</v>
      </c>
      <c r="C47" s="7" t="n">
        <v>40000000</v>
      </c>
    </row>
    <row r="48" spans="1:5">
      <c r="A48" s="4" t="s">
        <v>334</v>
      </c>
    </row>
    <row r="49" spans="1:5">
      <c r="A49" s="3" t="s">
        <v>254</v>
      </c>
    </row>
    <row r="50" spans="1:5">
      <c r="A50" s="4" t="s">
        <v>58</v>
      </c>
      <c r="E50" s="5" t="n">
        <v>-922000</v>
      </c>
    </row>
    <row r="51" spans="1:5">
      <c r="A51" s="4" t="s">
        <v>323</v>
      </c>
      <c r="E51" s="5" t="n">
        <v>4412000</v>
      </c>
    </row>
    <row r="52" spans="1:5">
      <c r="A52" s="4" t="s">
        <v>276</v>
      </c>
      <c r="E52" s="5" t="n">
        <v>5334000</v>
      </c>
    </row>
    <row r="53" spans="1:5">
      <c r="A53" s="4" t="s">
        <v>272</v>
      </c>
      <c r="E53" s="7" t="n">
        <v>240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335</v>
      </c>
      <c r="B1" s="2" t="s">
        <v>1</v>
      </c>
    </row>
    <row r="2" spans="1:3">
      <c r="B2" s="2" t="s">
        <v>336</v>
      </c>
      <c r="C2" s="2" t="s">
        <v>337</v>
      </c>
    </row>
    <row r="3" spans="1:3">
      <c r="A3" s="3" t="s">
        <v>338</v>
      </c>
    </row>
    <row r="4" spans="1:3">
      <c r="A4" s="4" t="s">
        <v>339</v>
      </c>
      <c r="B4" s="5" t="n">
        <v>2</v>
      </c>
    </row>
    <row r="5" spans="1:3">
      <c r="A5" s="4" t="s">
        <v>340</v>
      </c>
      <c r="B5" s="5" t="n">
        <v>0</v>
      </c>
    </row>
    <row r="6" spans="1:3">
      <c r="A6" s="4" t="s">
        <v>76</v>
      </c>
      <c r="B6" s="7" t="n">
        <v>48109</v>
      </c>
      <c r="C6" s="7" t="n">
        <v>53380</v>
      </c>
    </row>
    <row r="7" spans="1:3">
      <c r="A7" s="4" t="s">
        <v>101</v>
      </c>
    </row>
    <row r="8" spans="1:3">
      <c r="A8" s="3" t="s">
        <v>338</v>
      </c>
    </row>
    <row r="9" spans="1:3">
      <c r="A9" s="4" t="s">
        <v>76</v>
      </c>
      <c r="B9" s="5" t="n">
        <v>13625</v>
      </c>
      <c r="C9" s="5" t="n">
        <v>17033</v>
      </c>
    </row>
    <row r="10" spans="1:3">
      <c r="A10" s="4" t="s">
        <v>341</v>
      </c>
    </row>
    <row r="11" spans="1:3">
      <c r="A11" s="3" t="s">
        <v>338</v>
      </c>
    </row>
    <row r="12" spans="1:3">
      <c r="A12" s="4" t="s">
        <v>76</v>
      </c>
      <c r="B12" s="5" t="n">
        <v>4499</v>
      </c>
      <c r="C12" s="5" t="n">
        <v>6176</v>
      </c>
    </row>
    <row r="13" spans="1:3">
      <c r="A13" s="4" t="s">
        <v>342</v>
      </c>
    </row>
    <row r="14" spans="1:3">
      <c r="A14" s="3" t="s">
        <v>338</v>
      </c>
    </row>
    <row r="15" spans="1:3">
      <c r="A15" s="4" t="s">
        <v>76</v>
      </c>
      <c r="B15" s="5" t="n">
        <v>6757</v>
      </c>
      <c r="C15" s="5" t="n">
        <v>8933</v>
      </c>
    </row>
    <row r="16" spans="1:3">
      <c r="A16" s="4" t="s">
        <v>343</v>
      </c>
    </row>
    <row r="17" spans="1:3">
      <c r="A17" s="3" t="s">
        <v>338</v>
      </c>
    </row>
    <row r="18" spans="1:3">
      <c r="A18" s="4" t="s">
        <v>76</v>
      </c>
      <c r="B18" s="5" t="n">
        <v>2369</v>
      </c>
      <c r="C18" s="5" t="n">
        <v>1924</v>
      </c>
    </row>
    <row r="19" spans="1:3">
      <c r="A19" s="4" t="s">
        <v>100</v>
      </c>
    </row>
    <row r="20" spans="1:3">
      <c r="A20" s="3" t="s">
        <v>338</v>
      </c>
    </row>
    <row r="21" spans="1:3">
      <c r="A21" s="4" t="s">
        <v>76</v>
      </c>
      <c r="B21" s="5" t="n">
        <v>34484</v>
      </c>
      <c r="C21" s="5" t="n">
        <v>36347</v>
      </c>
    </row>
    <row r="22" spans="1:3">
      <c r="A22" s="4" t="s">
        <v>344</v>
      </c>
    </row>
    <row r="23" spans="1:3">
      <c r="A23" s="3" t="s">
        <v>338</v>
      </c>
    </row>
    <row r="24" spans="1:3">
      <c r="A24" s="4" t="s">
        <v>76</v>
      </c>
      <c r="B24" s="5" t="n">
        <v>26392</v>
      </c>
      <c r="C24" s="5" t="n">
        <v>26812</v>
      </c>
    </row>
    <row r="25" spans="1:3">
      <c r="A25" s="4" t="s">
        <v>345</v>
      </c>
    </row>
    <row r="26" spans="1:3">
      <c r="A26" s="3" t="s">
        <v>338</v>
      </c>
    </row>
    <row r="27" spans="1:3">
      <c r="A27" s="4" t="s">
        <v>76</v>
      </c>
      <c r="B27" s="7" t="n">
        <v>8092</v>
      </c>
      <c r="C27" s="7" t="n">
        <v>95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8109</v>
      </c>
      <c r="C4" s="7" t="n">
        <v>53380</v>
      </c>
    </row>
    <row r="5" spans="1:3">
      <c r="A5" s="4" t="s">
        <v>77</v>
      </c>
      <c r="B5" s="5" t="n">
        <v>33403</v>
      </c>
      <c r="C5" s="5" t="n">
        <v>32594</v>
      </c>
    </row>
    <row r="6" spans="1:3">
      <c r="A6" s="4" t="s">
        <v>78</v>
      </c>
      <c r="B6" s="5" t="n">
        <v>14706</v>
      </c>
      <c r="C6" s="5" t="n">
        <v>20786</v>
      </c>
    </row>
    <row r="7" spans="1:3">
      <c r="A7" s="3" t="s">
        <v>79</v>
      </c>
    </row>
    <row r="8" spans="1:3">
      <c r="A8" s="4" t="s">
        <v>80</v>
      </c>
      <c r="B8" s="5" t="n">
        <v>13874</v>
      </c>
      <c r="C8" s="5" t="n">
        <v>25015</v>
      </c>
    </row>
    <row r="9" spans="1:3">
      <c r="A9" s="4" t="s">
        <v>81</v>
      </c>
      <c r="B9" s="5" t="n">
        <v>19620</v>
      </c>
      <c r="C9" s="5" t="n">
        <v>27916</v>
      </c>
    </row>
    <row r="10" spans="1:3">
      <c r="A10" s="4" t="s">
        <v>82</v>
      </c>
      <c r="B10" s="5" t="n">
        <v>5402</v>
      </c>
      <c r="C10" s="5" t="n">
        <v>8043</v>
      </c>
    </row>
    <row r="11" spans="1:3">
      <c r="A11" s="4" t="s">
        <v>83</v>
      </c>
      <c r="B11" s="5" t="n">
        <v>1726</v>
      </c>
      <c r="C11" s="5" t="n">
        <v>0</v>
      </c>
    </row>
    <row r="12" spans="1:3">
      <c r="A12" s="4" t="s">
        <v>84</v>
      </c>
      <c r="B12" s="5" t="n">
        <v>5886</v>
      </c>
      <c r="C12" s="5" t="n">
        <v>0</v>
      </c>
    </row>
    <row r="13" spans="1:3">
      <c r="A13" s="4" t="s">
        <v>85</v>
      </c>
      <c r="B13" s="5" t="n">
        <v>43056</v>
      </c>
      <c r="C13" s="5" t="n">
        <v>60974</v>
      </c>
    </row>
    <row r="14" spans="1:3">
      <c r="A14" s="4" t="s">
        <v>86</v>
      </c>
      <c r="B14" s="5" t="n">
        <v>-28350</v>
      </c>
      <c r="C14" s="5" t="n">
        <v>-40188</v>
      </c>
    </row>
    <row r="15" spans="1:3">
      <c r="A15" s="4" t="s">
        <v>87</v>
      </c>
      <c r="B15" s="5" t="n">
        <v>1975</v>
      </c>
      <c r="C15" s="5" t="n">
        <v>3087</v>
      </c>
    </row>
    <row r="16" spans="1:3">
      <c r="A16" s="4" t="s">
        <v>88</v>
      </c>
      <c r="B16" s="5" t="n">
        <v>-1926</v>
      </c>
      <c r="C16" s="5" t="n">
        <v>-1777</v>
      </c>
    </row>
    <row r="17" spans="1:3">
      <c r="A17" s="4" t="s">
        <v>89</v>
      </c>
      <c r="B17" s="5" t="n">
        <v>-28301</v>
      </c>
      <c r="C17" s="5" t="n">
        <v>-38878</v>
      </c>
    </row>
    <row r="18" spans="1:3">
      <c r="A18" s="4" t="s">
        <v>90</v>
      </c>
      <c r="B18" s="5" t="n">
        <v>-3838</v>
      </c>
      <c r="C18" s="5" t="n">
        <v>-1691</v>
      </c>
    </row>
    <row r="19" spans="1:3">
      <c r="A19" s="4" t="s">
        <v>91</v>
      </c>
      <c r="B19" s="5" t="n">
        <v>-32139</v>
      </c>
      <c r="C19" s="5" t="n">
        <v>-40569</v>
      </c>
    </row>
    <row r="20" spans="1:3">
      <c r="A20" s="4" t="s">
        <v>92</v>
      </c>
      <c r="B20" s="5" t="n">
        <v>-129</v>
      </c>
      <c r="C20" s="5" t="n">
        <v>-31</v>
      </c>
    </row>
    <row r="21" spans="1:3">
      <c r="A21" s="4" t="s">
        <v>93</v>
      </c>
      <c r="B21" s="7" t="n">
        <v>-32010</v>
      </c>
      <c r="C21" s="7" t="n">
        <v>-40538</v>
      </c>
    </row>
    <row r="22" spans="1:3">
      <c r="A22" s="3" t="s">
        <v>94</v>
      </c>
    </row>
    <row r="23" spans="1:3">
      <c r="A23" s="4" t="s">
        <v>95</v>
      </c>
      <c r="B23" s="9" t="n">
        <v>-1.08</v>
      </c>
      <c r="C23" s="9" t="n">
        <v>-1.41</v>
      </c>
    </row>
    <row r="24" spans="1:3">
      <c r="A24" s="4" t="s">
        <v>96</v>
      </c>
      <c r="B24" s="9" t="n">
        <v>-1.08</v>
      </c>
      <c r="C24" s="9" t="n">
        <v>-1.41</v>
      </c>
    </row>
    <row r="25" spans="1:3">
      <c r="A25" s="3" t="s">
        <v>97</v>
      </c>
    </row>
    <row r="26" spans="1:3">
      <c r="A26" s="4" t="s">
        <v>98</v>
      </c>
      <c r="B26" s="5" t="n">
        <v>29671109</v>
      </c>
      <c r="C26" s="5" t="n">
        <v>28806810</v>
      </c>
    </row>
    <row r="27" spans="1:3">
      <c r="A27" s="4" t="s">
        <v>99</v>
      </c>
      <c r="B27" s="5" t="n">
        <v>29671109</v>
      </c>
      <c r="C27" s="5" t="n">
        <v>28806810</v>
      </c>
    </row>
    <row r="28" spans="1:3">
      <c r="A28" s="4" t="s">
        <v>100</v>
      </c>
    </row>
    <row r="29" spans="1:3">
      <c r="A29" s="3" t="s">
        <v>75</v>
      </c>
    </row>
    <row r="30" spans="1:3">
      <c r="A30" s="4" t="s">
        <v>76</v>
      </c>
      <c r="B30" s="7" t="n">
        <v>34484</v>
      </c>
      <c r="C30" s="7" t="n">
        <v>36347</v>
      </c>
    </row>
    <row r="31" spans="1:3">
      <c r="A31" s="3" t="s">
        <v>79</v>
      </c>
    </row>
    <row r="32" spans="1:3">
      <c r="A32" s="4" t="s">
        <v>84</v>
      </c>
      <c r="B32" s="5" t="n">
        <v>0</v>
      </c>
    </row>
    <row r="33" spans="1:3">
      <c r="A33" s="4" t="s">
        <v>101</v>
      </c>
    </row>
    <row r="34" spans="1:3">
      <c r="A34" s="3" t="s">
        <v>75</v>
      </c>
    </row>
    <row r="35" spans="1:3">
      <c r="A35" s="4" t="s">
        <v>76</v>
      </c>
      <c r="B35" s="5" t="n">
        <v>13625</v>
      </c>
      <c r="C35" s="7" t="n">
        <v>17033</v>
      </c>
    </row>
    <row r="36" spans="1:3">
      <c r="A36" s="3" t="s">
        <v>79</v>
      </c>
    </row>
    <row r="37" spans="1:3">
      <c r="A37" s="4" t="s">
        <v>84</v>
      </c>
      <c r="B37" s="7" t="n">
        <v>58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6</v>
      </c>
      <c r="B1" s="2" t="s">
        <v>1</v>
      </c>
      <c r="D1" s="2" t="s">
        <v>347</v>
      </c>
    </row>
    <row r="2" spans="1:4">
      <c r="B2" s="2" t="s">
        <v>2</v>
      </c>
      <c r="C2" s="2" t="s">
        <v>74</v>
      </c>
      <c r="D2" s="2" t="s">
        <v>25</v>
      </c>
    </row>
    <row r="3" spans="1:4">
      <c r="A3" s="3" t="s">
        <v>348</v>
      </c>
    </row>
    <row r="4" spans="1:4">
      <c r="A4" s="4" t="s">
        <v>76</v>
      </c>
      <c r="B4" s="7" t="n">
        <v>48109</v>
      </c>
      <c r="C4" s="7" t="n">
        <v>53380</v>
      </c>
    </row>
    <row r="5" spans="1:4">
      <c r="A5" s="4" t="s">
        <v>349</v>
      </c>
      <c r="B5" s="5" t="n">
        <v>2031</v>
      </c>
      <c r="C5" s="5" t="n">
        <v>3115</v>
      </c>
    </row>
    <row r="6" spans="1:4">
      <c r="A6" s="4" t="s">
        <v>83</v>
      </c>
      <c r="B6" s="5" t="n">
        <v>1726</v>
      </c>
      <c r="C6" s="5" t="n">
        <v>0</v>
      </c>
    </row>
    <row r="7" spans="1:4">
      <c r="A7" s="4" t="s">
        <v>84</v>
      </c>
      <c r="B7" s="5" t="n">
        <v>-5886</v>
      </c>
      <c r="C7" s="5" t="n">
        <v>0</v>
      </c>
    </row>
    <row r="8" spans="1:4">
      <c r="A8" s="4" t="s">
        <v>92</v>
      </c>
      <c r="B8" s="5" t="n">
        <v>-129</v>
      </c>
      <c r="C8" s="5" t="n">
        <v>-31</v>
      </c>
    </row>
    <row r="9" spans="1:4">
      <c r="A9" s="4" t="s">
        <v>89</v>
      </c>
      <c r="B9" s="5" t="n">
        <v>-28301</v>
      </c>
      <c r="C9" s="5" t="n">
        <v>-38878</v>
      </c>
    </row>
    <row r="10" spans="1:4">
      <c r="A10" s="4" t="s">
        <v>101</v>
      </c>
    </row>
    <row r="11" spans="1:4">
      <c r="A11" s="3" t="s">
        <v>348</v>
      </c>
    </row>
    <row r="12" spans="1:4">
      <c r="A12" s="4" t="s">
        <v>76</v>
      </c>
      <c r="B12" s="5" t="n">
        <v>13625</v>
      </c>
      <c r="C12" s="5" t="n">
        <v>17033</v>
      </c>
    </row>
    <row r="13" spans="1:4">
      <c r="A13" s="4" t="s">
        <v>84</v>
      </c>
      <c r="B13" s="5" t="n">
        <v>-5886</v>
      </c>
    </row>
    <row r="14" spans="1:4">
      <c r="A14" s="4" t="s">
        <v>100</v>
      </c>
    </row>
    <row r="15" spans="1:4">
      <c r="A15" s="3" t="s">
        <v>348</v>
      </c>
    </row>
    <row r="16" spans="1:4">
      <c r="A16" s="4" t="s">
        <v>76</v>
      </c>
      <c r="B16" s="5" t="n">
        <v>34484</v>
      </c>
      <c r="C16" s="5" t="n">
        <v>36347</v>
      </c>
    </row>
    <row r="17" spans="1:4">
      <c r="A17" s="4" t="s">
        <v>84</v>
      </c>
      <c r="B17" s="5" t="n">
        <v>0</v>
      </c>
    </row>
    <row r="18" spans="1:4">
      <c r="A18" s="4" t="s">
        <v>350</v>
      </c>
    </row>
    <row r="19" spans="1:4">
      <c r="A19" s="3" t="s">
        <v>348</v>
      </c>
    </row>
    <row r="20" spans="1:4">
      <c r="A20" s="4" t="s">
        <v>351</v>
      </c>
      <c r="B20" s="5" t="n">
        <v>-8494</v>
      </c>
      <c r="C20" s="5" t="n">
        <v>-21491</v>
      </c>
    </row>
    <row r="21" spans="1:4">
      <c r="A21" s="4" t="s">
        <v>352</v>
      </c>
      <c r="B21" s="5" t="n">
        <v>-5817</v>
      </c>
      <c r="C21" s="5" t="n">
        <v>-5671</v>
      </c>
    </row>
    <row r="22" spans="1:4">
      <c r="A22" s="4" t="s">
        <v>353</v>
      </c>
      <c r="B22" s="5" t="n">
        <v>-7541</v>
      </c>
      <c r="C22" s="5" t="n">
        <v>-9687</v>
      </c>
    </row>
    <row r="23" spans="1:4">
      <c r="A23" s="4" t="s">
        <v>349</v>
      </c>
      <c r="B23" s="5" t="n">
        <v>-2031</v>
      </c>
      <c r="C23" s="5" t="n">
        <v>-3115</v>
      </c>
    </row>
    <row r="24" spans="1:4">
      <c r="A24" s="4" t="s">
        <v>83</v>
      </c>
      <c r="B24" s="5" t="n">
        <v>1726</v>
      </c>
      <c r="C24" s="5" t="n">
        <v>0</v>
      </c>
    </row>
    <row r="25" spans="1:4">
      <c r="A25" s="4" t="s">
        <v>354</v>
      </c>
      <c r="B25" s="5" t="n">
        <v>-178</v>
      </c>
      <c r="C25" s="5" t="n">
        <v>-193</v>
      </c>
    </row>
    <row r="26" spans="1:4">
      <c r="A26" s="4" t="s">
        <v>84</v>
      </c>
      <c r="B26" s="5" t="n">
        <v>-5886</v>
      </c>
      <c r="D26" s="7" t="n">
        <v>0</v>
      </c>
    </row>
    <row r="27" spans="1:4">
      <c r="A27" s="4" t="s">
        <v>92</v>
      </c>
      <c r="B27" s="5" t="n">
        <v>-129</v>
      </c>
      <c r="C27" s="5" t="n">
        <v>-31</v>
      </c>
    </row>
    <row r="28" spans="1:4">
      <c r="A28" s="4" t="s">
        <v>355</v>
      </c>
      <c r="B28" s="5" t="n">
        <v>49</v>
      </c>
      <c r="C28" s="5" t="n">
        <v>1310</v>
      </c>
    </row>
    <row r="29" spans="1:4">
      <c r="A29" s="4" t="s">
        <v>356</v>
      </c>
    </row>
    <row r="30" spans="1:4">
      <c r="A30" s="3" t="s">
        <v>348</v>
      </c>
    </row>
    <row r="31" spans="1:4">
      <c r="A31" s="4" t="s">
        <v>351</v>
      </c>
      <c r="B31" s="5" t="n">
        <v>-5038</v>
      </c>
      <c r="C31" s="5" t="n">
        <v>-18007</v>
      </c>
    </row>
    <row r="32" spans="1:4">
      <c r="A32" s="4" t="s">
        <v>357</v>
      </c>
    </row>
    <row r="33" spans="1:4">
      <c r="A33" s="3" t="s">
        <v>348</v>
      </c>
    </row>
    <row r="34" spans="1:4">
      <c r="A34" s="4" t="s">
        <v>351</v>
      </c>
      <c r="B34" s="5" t="n">
        <v>-3456</v>
      </c>
      <c r="C34" s="5" t="n">
        <v>-3484</v>
      </c>
    </row>
    <row r="35" spans="1:4">
      <c r="A35" s="4" t="s">
        <v>358</v>
      </c>
    </row>
    <row r="36" spans="1:4">
      <c r="A36" s="3" t="s">
        <v>348</v>
      </c>
    </row>
    <row r="37" spans="1:4">
      <c r="A37" s="4" t="s">
        <v>76</v>
      </c>
      <c r="B37" s="5" t="n">
        <v>26392</v>
      </c>
      <c r="C37" s="5" t="n">
        <v>26812</v>
      </c>
    </row>
    <row r="38" spans="1:4">
      <c r="A38" s="4" t="s">
        <v>359</v>
      </c>
    </row>
    <row r="39" spans="1:4">
      <c r="A39" s="3" t="s">
        <v>348</v>
      </c>
    </row>
    <row r="40" spans="1:4">
      <c r="A40" s="4" t="s">
        <v>76</v>
      </c>
      <c r="B40" s="5" t="n">
        <v>8092</v>
      </c>
      <c r="C40" s="5" t="n">
        <v>9535</v>
      </c>
    </row>
    <row r="41" spans="1:4">
      <c r="A41" s="4" t="s">
        <v>298</v>
      </c>
    </row>
    <row r="42" spans="1:4">
      <c r="A42" s="3" t="s">
        <v>348</v>
      </c>
    </row>
    <row r="43" spans="1:4">
      <c r="A43" s="4" t="s">
        <v>76</v>
      </c>
      <c r="B43" s="5" t="n">
        <v>4499</v>
      </c>
      <c r="C43" s="5" t="n">
        <v>6176</v>
      </c>
    </row>
    <row r="44" spans="1:4">
      <c r="A44" s="4" t="s">
        <v>360</v>
      </c>
    </row>
    <row r="45" spans="1:4">
      <c r="A45" s="3" t="s">
        <v>348</v>
      </c>
    </row>
    <row r="46" spans="1:4">
      <c r="A46" s="4" t="s">
        <v>76</v>
      </c>
      <c r="B46" s="5" t="n">
        <v>6757</v>
      </c>
      <c r="C46" s="5" t="n">
        <v>8933</v>
      </c>
    </row>
    <row r="47" spans="1:4">
      <c r="A47" s="4" t="s">
        <v>361</v>
      </c>
    </row>
    <row r="48" spans="1:4">
      <c r="A48" s="3" t="s">
        <v>348</v>
      </c>
    </row>
    <row r="49" spans="1:4">
      <c r="A49" s="4" t="s">
        <v>76</v>
      </c>
      <c r="B49" s="7" t="n">
        <v>2369</v>
      </c>
      <c r="C49" s="7" t="n">
        <v>19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4</v>
      </c>
    </row>
    <row r="3" spans="1:3">
      <c r="A3" s="3" t="s">
        <v>363</v>
      </c>
    </row>
    <row r="4" spans="1:3">
      <c r="A4" s="4" t="s">
        <v>364</v>
      </c>
      <c r="B4" s="7" t="n">
        <v>1333</v>
      </c>
      <c r="C4" s="7" t="n">
        <v>0</v>
      </c>
    </row>
    <row r="5" spans="1:3">
      <c r="A5" s="4" t="s">
        <v>105</v>
      </c>
      <c r="B5" s="5" t="n">
        <v>2348</v>
      </c>
      <c r="C5" s="5" t="n">
        <v>0</v>
      </c>
    </row>
    <row r="6" spans="1:3">
      <c r="A6" s="4" t="s">
        <v>83</v>
      </c>
      <c r="B6" s="5" t="n">
        <v>1726</v>
      </c>
      <c r="C6" s="7" t="n">
        <v>0</v>
      </c>
    </row>
    <row r="7" spans="1:3">
      <c r="A7" s="4" t="s">
        <v>365</v>
      </c>
    </row>
    <row r="8" spans="1:3">
      <c r="A8" s="3" t="s">
        <v>363</v>
      </c>
    </row>
    <row r="9" spans="1:3">
      <c r="A9" s="4" t="s">
        <v>364</v>
      </c>
      <c r="B9" s="5" t="n">
        <v>1613</v>
      </c>
    </row>
    <row r="10" spans="1:3">
      <c r="A10" s="4" t="s">
        <v>366</v>
      </c>
      <c r="B10" s="5" t="n">
        <v>-162</v>
      </c>
    </row>
    <row r="11" spans="1:3">
      <c r="A11" s="4" t="s">
        <v>367</v>
      </c>
      <c r="B11" s="5" t="n">
        <v>426</v>
      </c>
    </row>
    <row r="12" spans="1:3">
      <c r="A12" s="4" t="s">
        <v>368</v>
      </c>
      <c r="B12" s="5" t="n">
        <v>1636</v>
      </c>
    </row>
    <row r="13" spans="1:3">
      <c r="A13" s="4" t="s">
        <v>38</v>
      </c>
      <c r="B13" s="5" t="n">
        <v>231</v>
      </c>
    </row>
    <row r="14" spans="1:3">
      <c r="A14" s="4" t="s">
        <v>369</v>
      </c>
      <c r="B14" s="5" t="n">
        <v>2131</v>
      </c>
    </row>
    <row r="15" spans="1:3">
      <c r="A15" s="4" t="s">
        <v>105</v>
      </c>
      <c r="B15" s="5" t="n">
        <v>-2348</v>
      </c>
    </row>
    <row r="16" spans="1:3">
      <c r="A16" s="4" t="s">
        <v>370</v>
      </c>
      <c r="B16" s="5" t="n">
        <v>104</v>
      </c>
    </row>
    <row r="17" spans="1:3">
      <c r="A17" s="4" t="s">
        <v>83</v>
      </c>
      <c r="B17" s="5" t="n">
        <v>1726</v>
      </c>
    </row>
    <row r="18" spans="1:3">
      <c r="A18" s="4" t="s">
        <v>371</v>
      </c>
    </row>
    <row r="19" spans="1:3">
      <c r="A19" s="3" t="s">
        <v>363</v>
      </c>
    </row>
    <row r="20" spans="1:3">
      <c r="A20" s="4" t="s">
        <v>368</v>
      </c>
      <c r="B20" s="5" t="n">
        <v>1636</v>
      </c>
    </row>
    <row r="21" spans="1:3">
      <c r="A21" s="4" t="s">
        <v>372</v>
      </c>
    </row>
    <row r="22" spans="1:3">
      <c r="A22" s="3" t="s">
        <v>363</v>
      </c>
    </row>
    <row r="23" spans="1:3">
      <c r="A23" s="4" t="s">
        <v>364</v>
      </c>
      <c r="B23" s="5" t="n">
        <v>-625</v>
      </c>
    </row>
    <row r="24" spans="1:3">
      <c r="A24" s="4" t="s">
        <v>366</v>
      </c>
      <c r="B24" s="5" t="n">
        <v>-400</v>
      </c>
    </row>
    <row r="25" spans="1:3">
      <c r="A25" s="4" t="s">
        <v>367</v>
      </c>
      <c r="B25" s="5" t="n">
        <v>398</v>
      </c>
    </row>
    <row r="26" spans="1:3">
      <c r="A26" s="4" t="s">
        <v>38</v>
      </c>
      <c r="B26" s="5" t="n">
        <v>0</v>
      </c>
    </row>
    <row r="27" spans="1:3">
      <c r="A27" s="4" t="s">
        <v>369</v>
      </c>
      <c r="B27" s="5" t="n">
        <v>1634</v>
      </c>
    </row>
    <row r="28" spans="1:3">
      <c r="A28" s="4" t="s">
        <v>373</v>
      </c>
      <c r="B28" s="5" t="n">
        <v>-2348</v>
      </c>
    </row>
    <row r="29" spans="1:3">
      <c r="A29" s="4" t="s">
        <v>370</v>
      </c>
      <c r="B29" s="5" t="n">
        <v>89</v>
      </c>
    </row>
    <row r="30" spans="1:3">
      <c r="A30" s="4" t="s">
        <v>83</v>
      </c>
      <c r="B30" s="5" t="n">
        <v>0</v>
      </c>
    </row>
    <row r="31" spans="1:3">
      <c r="A31" s="4" t="s">
        <v>374</v>
      </c>
    </row>
    <row r="32" spans="1:3">
      <c r="A32" s="3" t="s">
        <v>363</v>
      </c>
    </row>
    <row r="33" spans="1:3">
      <c r="A33" s="4" t="s">
        <v>364</v>
      </c>
      <c r="B33" s="5" t="n">
        <v>2000</v>
      </c>
    </row>
    <row r="34" spans="1:3">
      <c r="A34" s="4" t="s">
        <v>364</v>
      </c>
      <c r="B34" s="5" t="n">
        <v>2238</v>
      </c>
    </row>
    <row r="35" spans="1:3">
      <c r="A35" s="4" t="s">
        <v>366</v>
      </c>
      <c r="B35" s="5" t="n">
        <v>238</v>
      </c>
    </row>
    <row r="36" spans="1:3">
      <c r="A36" s="4" t="s">
        <v>367</v>
      </c>
      <c r="B36" s="5" t="n">
        <v>28</v>
      </c>
    </row>
    <row r="37" spans="1:3">
      <c r="A37" s="4" t="s">
        <v>38</v>
      </c>
      <c r="B37" s="5" t="n">
        <v>231</v>
      </c>
    </row>
    <row r="38" spans="1:3">
      <c r="A38" s="4" t="s">
        <v>369</v>
      </c>
      <c r="B38" s="5" t="n">
        <v>497</v>
      </c>
    </row>
    <row r="39" spans="1:3">
      <c r="A39" s="4" t="s">
        <v>105</v>
      </c>
      <c r="B39" s="5" t="n">
        <v>0</v>
      </c>
    </row>
    <row r="40" spans="1:3">
      <c r="A40" s="4" t="s">
        <v>370</v>
      </c>
      <c r="B40" s="5" t="n">
        <v>15</v>
      </c>
    </row>
    <row r="41" spans="1:3">
      <c r="A41" s="4" t="s">
        <v>83</v>
      </c>
      <c r="B41" s="7" t="n">
        <v>17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74</v>
      </c>
      <c r="D2" s="2" t="s">
        <v>25</v>
      </c>
    </row>
    <row r="3" spans="1:4">
      <c r="A3" s="3" t="s">
        <v>363</v>
      </c>
    </row>
    <row r="4" spans="1:4">
      <c r="A4" s="4" t="s">
        <v>376</v>
      </c>
      <c r="B4" s="7" t="n">
        <v>0</v>
      </c>
      <c r="D4" s="7" t="n">
        <v>1780000</v>
      </c>
    </row>
    <row r="5" spans="1:4">
      <c r="A5" s="4" t="s">
        <v>377</v>
      </c>
      <c r="B5" s="5" t="n">
        <v>-1333000</v>
      </c>
      <c r="C5" s="7" t="n">
        <v>0</v>
      </c>
    </row>
    <row r="6" spans="1:4">
      <c r="A6" s="4" t="s">
        <v>365</v>
      </c>
    </row>
    <row r="7" spans="1:4">
      <c r="A7" s="3" t="s">
        <v>363</v>
      </c>
    </row>
    <row r="8" spans="1:4">
      <c r="A8" s="4" t="s">
        <v>377</v>
      </c>
      <c r="B8" s="5" t="n">
        <v>-1613000</v>
      </c>
    </row>
    <row r="9" spans="1:4">
      <c r="A9" s="4" t="s">
        <v>38</v>
      </c>
      <c r="B9" s="5" t="n">
        <v>231000</v>
      </c>
    </row>
    <row r="10" spans="1:4">
      <c r="A10" s="4" t="s">
        <v>372</v>
      </c>
    </row>
    <row r="11" spans="1:4">
      <c r="A11" s="3" t="s">
        <v>363</v>
      </c>
    </row>
    <row r="12" spans="1:4">
      <c r="A12" s="4" t="s">
        <v>378</v>
      </c>
      <c r="D12" s="5" t="n">
        <v>2034000</v>
      </c>
    </row>
    <row r="13" spans="1:4">
      <c r="A13" s="4" t="s">
        <v>379</v>
      </c>
      <c r="D13" s="5" t="n">
        <v>1381000</v>
      </c>
    </row>
    <row r="14" spans="1:4">
      <c r="A14" s="4" t="s">
        <v>376</v>
      </c>
      <c r="D14" s="7" t="n">
        <v>1780000</v>
      </c>
    </row>
    <row r="15" spans="1:4">
      <c r="A15" s="4" t="s">
        <v>377</v>
      </c>
      <c r="B15" s="5" t="n">
        <v>625000</v>
      </c>
    </row>
    <row r="16" spans="1:4">
      <c r="A16" s="4" t="s">
        <v>373</v>
      </c>
      <c r="B16" s="5" t="n">
        <v>-2348000</v>
      </c>
    </row>
    <row r="17" spans="1:4">
      <c r="A17" s="4" t="s">
        <v>38</v>
      </c>
      <c r="B17" s="5" t="n">
        <v>0</v>
      </c>
    </row>
    <row r="18" spans="1:4">
      <c r="A18" s="4" t="s">
        <v>374</v>
      </c>
    </row>
    <row r="19" spans="1:4">
      <c r="A19" s="3" t="s">
        <v>363</v>
      </c>
    </row>
    <row r="20" spans="1:4">
      <c r="A20" s="4" t="s">
        <v>377</v>
      </c>
      <c r="B20" s="5" t="n">
        <v>-2000000</v>
      </c>
    </row>
    <row r="21" spans="1:4">
      <c r="A21" s="4" t="s">
        <v>38</v>
      </c>
      <c r="B21" s="7" t="n">
        <v>23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380</v>
      </c>
      <c r="B1" s="2" t="s">
        <v>1</v>
      </c>
    </row>
    <row r="2" spans="1:2">
      <c r="B2" s="2" t="s">
        <v>296</v>
      </c>
    </row>
    <row r="3" spans="1:2">
      <c r="A3" s="3" t="s">
        <v>381</v>
      </c>
    </row>
    <row r="4" spans="1:2">
      <c r="A4" s="4" t="s">
        <v>382</v>
      </c>
      <c r="B4" s="7" t="n">
        <v>1053</v>
      </c>
    </row>
    <row r="5" spans="1:2">
      <c r="A5" s="4" t="s">
        <v>383</v>
      </c>
      <c r="B5" s="5" t="n">
        <v>-335</v>
      </c>
    </row>
    <row r="6" spans="1:2">
      <c r="A6" s="4" t="s">
        <v>384</v>
      </c>
      <c r="B6" s="5" t="n">
        <v>718</v>
      </c>
    </row>
    <row r="7" spans="1:2">
      <c r="A7" s="4" t="s">
        <v>385</v>
      </c>
    </row>
    <row r="8" spans="1:2">
      <c r="A8" s="3" t="s">
        <v>381</v>
      </c>
    </row>
    <row r="9" spans="1:2">
      <c r="A9" s="4" t="s">
        <v>382</v>
      </c>
      <c r="B9" s="5" t="n">
        <v>1024</v>
      </c>
    </row>
    <row r="10" spans="1:2">
      <c r="A10" s="4" t="s">
        <v>383</v>
      </c>
      <c r="B10" s="5" t="n">
        <v>-322</v>
      </c>
    </row>
    <row r="11" spans="1:2">
      <c r="A11" s="4" t="s">
        <v>384</v>
      </c>
      <c r="B11" s="5" t="n">
        <v>702</v>
      </c>
    </row>
    <row r="12" spans="1:2">
      <c r="A12" s="4" t="s">
        <v>386</v>
      </c>
    </row>
    <row r="13" spans="1:2">
      <c r="A13" s="3" t="s">
        <v>381</v>
      </c>
    </row>
    <row r="14" spans="1:2">
      <c r="A14" s="4" t="s">
        <v>382</v>
      </c>
      <c r="B14" s="5" t="n">
        <v>29</v>
      </c>
    </row>
    <row r="15" spans="1:2">
      <c r="A15" s="4" t="s">
        <v>383</v>
      </c>
      <c r="B15" s="5" t="n">
        <v>-13</v>
      </c>
    </row>
    <row r="16" spans="1:2">
      <c r="A16" s="4" t="s">
        <v>384</v>
      </c>
      <c r="B16" s="7" t="n">
        <v>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7</v>
      </c>
      <c r="B1" s="2" t="s">
        <v>1</v>
      </c>
      <c r="D1" s="2" t="s">
        <v>347</v>
      </c>
    </row>
    <row r="2" spans="1:4">
      <c r="B2" s="2" t="s">
        <v>336</v>
      </c>
      <c r="C2" s="2" t="s">
        <v>337</v>
      </c>
      <c r="D2" s="2" t="s">
        <v>388</v>
      </c>
    </row>
    <row r="3" spans="1:4">
      <c r="A3" s="3" t="s">
        <v>38</v>
      </c>
    </row>
    <row r="4" spans="1:4">
      <c r="A4" s="4" t="s">
        <v>389</v>
      </c>
      <c r="B4" s="7" t="n">
        <v>114649</v>
      </c>
      <c r="D4" s="7" t="n">
        <v>108763</v>
      </c>
    </row>
    <row r="5" spans="1:4">
      <c r="A5" s="4" t="s">
        <v>339</v>
      </c>
      <c r="B5" s="5" t="n">
        <v>2</v>
      </c>
    </row>
    <row r="6" spans="1:4">
      <c r="A6" s="3" t="s">
        <v>390</v>
      </c>
    </row>
    <row r="7" spans="1:4">
      <c r="A7" s="4" t="s">
        <v>391</v>
      </c>
      <c r="C7" s="7" t="n">
        <v>36662</v>
      </c>
      <c r="D7" s="5" t="n">
        <v>36662</v>
      </c>
    </row>
    <row r="8" spans="1:4">
      <c r="A8" s="4" t="s">
        <v>392</v>
      </c>
      <c r="B8" s="7" t="n">
        <v>623</v>
      </c>
    </row>
    <row r="9" spans="1:4">
      <c r="A9" s="4" t="s">
        <v>393</v>
      </c>
      <c r="B9" s="5" t="n">
        <v>-5886</v>
      </c>
      <c r="C9" s="5" t="n">
        <v>0</v>
      </c>
    </row>
    <row r="10" spans="1:4">
      <c r="A10" s="4" t="s">
        <v>394</v>
      </c>
      <c r="B10" s="5" t="n">
        <v>31168</v>
      </c>
    </row>
    <row r="11" spans="1:4">
      <c r="A11" s="4" t="s">
        <v>100</v>
      </c>
    </row>
    <row r="12" spans="1:4">
      <c r="A12" s="3" t="s">
        <v>390</v>
      </c>
    </row>
    <row r="13" spans="1:4">
      <c r="A13" s="4" t="s">
        <v>391</v>
      </c>
      <c r="C13" s="5" t="n">
        <v>26760</v>
      </c>
      <c r="D13" s="5" t="n">
        <v>26760</v>
      </c>
    </row>
    <row r="14" spans="1:4">
      <c r="A14" s="4" t="s">
        <v>392</v>
      </c>
      <c r="B14" s="5" t="n">
        <v>606</v>
      </c>
    </row>
    <row r="15" spans="1:4">
      <c r="A15" s="4" t="s">
        <v>393</v>
      </c>
      <c r="B15" s="5" t="n">
        <v>0</v>
      </c>
    </row>
    <row r="16" spans="1:4">
      <c r="A16" s="4" t="s">
        <v>394</v>
      </c>
      <c r="B16" s="5" t="n">
        <v>27366</v>
      </c>
    </row>
    <row r="17" spans="1:4">
      <c r="A17" s="4" t="s">
        <v>101</v>
      </c>
    </row>
    <row r="18" spans="1:4">
      <c r="A18" s="3" t="s">
        <v>390</v>
      </c>
    </row>
    <row r="19" spans="1:4">
      <c r="A19" s="4" t="s">
        <v>391</v>
      </c>
      <c r="C19" s="7" t="n">
        <v>9902</v>
      </c>
      <c r="D19" s="7" t="n">
        <v>9902</v>
      </c>
    </row>
    <row r="20" spans="1:4">
      <c r="A20" s="4" t="s">
        <v>392</v>
      </c>
      <c r="B20" s="5" t="n">
        <v>17</v>
      </c>
    </row>
    <row r="21" spans="1:4">
      <c r="A21" s="4" t="s">
        <v>393</v>
      </c>
      <c r="B21" s="5" t="n">
        <v>-5886</v>
      </c>
    </row>
    <row r="22" spans="1:4">
      <c r="A22" s="4" t="s">
        <v>394</v>
      </c>
      <c r="B22" s="5" t="n">
        <v>3802</v>
      </c>
    </row>
    <row r="23" spans="1:4">
      <c r="A23" s="4" t="s">
        <v>395</v>
      </c>
    </row>
    <row r="24" spans="1:4">
      <c r="A24" s="3" t="s">
        <v>390</v>
      </c>
    </row>
    <row r="25" spans="1:4">
      <c r="A25" s="4" t="s">
        <v>396</v>
      </c>
      <c r="B25" s="5" t="n">
        <v>-231</v>
      </c>
    </row>
    <row r="26" spans="1:4">
      <c r="A26" s="4" t="s">
        <v>397</v>
      </c>
    </row>
    <row r="27" spans="1:4">
      <c r="A27" s="3" t="s">
        <v>390</v>
      </c>
    </row>
    <row r="28" spans="1:4">
      <c r="A28" s="4" t="s">
        <v>396</v>
      </c>
      <c r="B28" s="7" t="n">
        <v>-2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67</v>
      </c>
    </row>
    <row r="2" spans="1:3">
      <c r="A2" s="3" t="s">
        <v>399</v>
      </c>
    </row>
    <row r="3" spans="1:3">
      <c r="A3" s="4" t="s">
        <v>400</v>
      </c>
      <c r="B3" s="7" t="n">
        <v>76170</v>
      </c>
      <c r="C3" s="7" t="n">
        <v>76620</v>
      </c>
    </row>
    <row r="4" spans="1:3">
      <c r="A4" s="4" t="s">
        <v>401</v>
      </c>
      <c r="B4" s="5" t="n">
        <v>42309</v>
      </c>
      <c r="C4" s="5" t="n">
        <v>40849</v>
      </c>
    </row>
    <row r="5" spans="1:3">
      <c r="A5" s="4" t="s">
        <v>402</v>
      </c>
    </row>
    <row r="6" spans="1:3">
      <c r="A6" s="3" t="s">
        <v>399</v>
      </c>
    </row>
    <row r="7" spans="1:3">
      <c r="A7" s="4" t="s">
        <v>400</v>
      </c>
      <c r="B7" s="5" t="n">
        <v>50323</v>
      </c>
      <c r="C7" s="5" t="n">
        <v>51029</v>
      </c>
    </row>
    <row r="8" spans="1:3">
      <c r="A8" s="4" t="s">
        <v>401</v>
      </c>
      <c r="B8" s="5" t="n">
        <v>26894</v>
      </c>
      <c r="C8" s="5" t="n">
        <v>26231</v>
      </c>
    </row>
    <row r="9" spans="1:3">
      <c r="A9" s="4" t="s">
        <v>403</v>
      </c>
    </row>
    <row r="10" spans="1:3">
      <c r="A10" s="3" t="s">
        <v>399</v>
      </c>
    </row>
    <row r="11" spans="1:3">
      <c r="A11" s="4" t="s">
        <v>400</v>
      </c>
      <c r="B11" s="5" t="n">
        <v>8212</v>
      </c>
      <c r="C11" s="5" t="n">
        <v>7993</v>
      </c>
    </row>
    <row r="12" spans="1:3">
      <c r="A12" s="4" t="s">
        <v>401</v>
      </c>
      <c r="B12" s="5" t="n">
        <v>8112</v>
      </c>
      <c r="C12" s="5" t="n">
        <v>7789</v>
      </c>
    </row>
    <row r="13" spans="1:3">
      <c r="A13" s="4" t="s">
        <v>404</v>
      </c>
    </row>
    <row r="14" spans="1:3">
      <c r="A14" s="3" t="s">
        <v>399</v>
      </c>
    </row>
    <row r="15" spans="1:3">
      <c r="A15" s="4" t="s">
        <v>400</v>
      </c>
      <c r="B15" s="5" t="n">
        <v>951</v>
      </c>
      <c r="C15" s="5" t="n">
        <v>941</v>
      </c>
    </row>
    <row r="16" spans="1:3">
      <c r="A16" s="4" t="s">
        <v>401</v>
      </c>
      <c r="B16" s="5" t="n">
        <v>915</v>
      </c>
      <c r="C16" s="5" t="n">
        <v>844</v>
      </c>
    </row>
    <row r="17" spans="1:3">
      <c r="A17" s="4" t="s">
        <v>405</v>
      </c>
    </row>
    <row r="18" spans="1:3">
      <c r="A18" s="3" t="s">
        <v>399</v>
      </c>
    </row>
    <row r="19" spans="1:3">
      <c r="A19" s="4" t="s">
        <v>400</v>
      </c>
      <c r="B19" s="5" t="n">
        <v>536</v>
      </c>
      <c r="C19" s="5" t="n">
        <v>536</v>
      </c>
    </row>
    <row r="20" spans="1:3">
      <c r="A20" s="4" t="s">
        <v>401</v>
      </c>
      <c r="B20" s="5" t="n">
        <v>222</v>
      </c>
      <c r="C20" s="5" t="n">
        <v>212</v>
      </c>
    </row>
    <row r="21" spans="1:3">
      <c r="A21" s="4" t="s">
        <v>406</v>
      </c>
    </row>
    <row r="22" spans="1:3">
      <c r="A22" s="3" t="s">
        <v>399</v>
      </c>
    </row>
    <row r="23" spans="1:3">
      <c r="A23" s="4" t="s">
        <v>400</v>
      </c>
      <c r="B23" s="5" t="n">
        <v>15622</v>
      </c>
      <c r="C23" s="5" t="n">
        <v>15597</v>
      </c>
    </row>
    <row r="24" spans="1:3">
      <c r="A24" s="4" t="s">
        <v>401</v>
      </c>
      <c r="B24" s="5" t="n">
        <v>5694</v>
      </c>
      <c r="C24" s="5" t="n">
        <v>5307</v>
      </c>
    </row>
    <row r="25" spans="1:3">
      <c r="A25" s="4" t="s">
        <v>407</v>
      </c>
    </row>
    <row r="26" spans="1:3">
      <c r="A26" s="3" t="s">
        <v>399</v>
      </c>
    </row>
    <row r="27" spans="1:3">
      <c r="A27" s="4" t="s">
        <v>400</v>
      </c>
      <c r="B27" s="5" t="n">
        <v>346</v>
      </c>
      <c r="C27" s="5" t="n">
        <v>344</v>
      </c>
    </row>
    <row r="28" spans="1:3">
      <c r="A28" s="4" t="s">
        <v>401</v>
      </c>
      <c r="B28" s="5" t="n">
        <v>346</v>
      </c>
      <c r="C28" s="5" t="n">
        <v>344</v>
      </c>
    </row>
    <row r="29" spans="1:3">
      <c r="A29" s="4" t="s">
        <v>408</v>
      </c>
    </row>
    <row r="30" spans="1:3">
      <c r="A30" s="3" t="s">
        <v>399</v>
      </c>
    </row>
    <row r="31" spans="1:3">
      <c r="A31" s="4" t="s">
        <v>400</v>
      </c>
      <c r="B31" s="5" t="n">
        <v>180</v>
      </c>
      <c r="C31" s="5" t="n">
        <v>180</v>
      </c>
    </row>
    <row r="32" spans="1:3">
      <c r="A32" s="4" t="s">
        <v>401</v>
      </c>
      <c r="B32" s="7" t="n">
        <v>126</v>
      </c>
      <c r="C32" s="7" t="n">
        <v>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9</v>
      </c>
      <c r="B1" s="2" t="s">
        <v>1</v>
      </c>
    </row>
    <row r="2" spans="1:3">
      <c r="B2" s="2" t="s">
        <v>2</v>
      </c>
      <c r="C2" s="2" t="s">
        <v>74</v>
      </c>
    </row>
    <row r="3" spans="1:3">
      <c r="A3" s="3" t="s">
        <v>399</v>
      </c>
    </row>
    <row r="4" spans="1:3">
      <c r="A4" s="4" t="s">
        <v>84</v>
      </c>
      <c r="B4" s="7" t="n">
        <v>5886</v>
      </c>
      <c r="C4" s="7" t="n">
        <v>0</v>
      </c>
    </row>
    <row r="5" spans="1:3">
      <c r="A5" s="4" t="s">
        <v>410</v>
      </c>
    </row>
    <row r="6" spans="1:3">
      <c r="A6" s="3" t="s">
        <v>399</v>
      </c>
    </row>
    <row r="7" spans="1:3">
      <c r="A7" s="4" t="s">
        <v>411</v>
      </c>
      <c r="B7" s="4" t="s">
        <v>412</v>
      </c>
    </row>
    <row r="8" spans="1:3">
      <c r="A8" s="4" t="s">
        <v>413</v>
      </c>
    </row>
    <row r="9" spans="1:3">
      <c r="A9" s="3" t="s">
        <v>399</v>
      </c>
    </row>
    <row r="10" spans="1:3">
      <c r="A10" s="4" t="s">
        <v>411</v>
      </c>
      <c r="B10" s="4" t="s">
        <v>414</v>
      </c>
    </row>
    <row r="11" spans="1:3">
      <c r="A11" s="4" t="s">
        <v>415</v>
      </c>
    </row>
    <row r="12" spans="1:3">
      <c r="A12" s="3" t="s">
        <v>399</v>
      </c>
    </row>
    <row r="13" spans="1:3">
      <c r="A13" s="4" t="s">
        <v>411</v>
      </c>
      <c r="B13" s="4" t="s">
        <v>4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4</v>
      </c>
    </row>
    <row r="3" spans="1:3">
      <c r="A3" s="3" t="s">
        <v>211</v>
      </c>
    </row>
    <row r="4" spans="1:3">
      <c r="A4" s="4" t="s">
        <v>418</v>
      </c>
      <c r="B4" s="7" t="n">
        <v>2044</v>
      </c>
      <c r="C4" s="7" t="n">
        <v>4146</v>
      </c>
    </row>
    <row r="5" spans="1:3">
      <c r="A5" s="4" t="s">
        <v>419</v>
      </c>
    </row>
    <row r="6" spans="1:3">
      <c r="A6" s="3" t="s">
        <v>211</v>
      </c>
    </row>
    <row r="7" spans="1:3">
      <c r="A7" s="4" t="s">
        <v>418</v>
      </c>
      <c r="B7" s="5" t="n">
        <v>368</v>
      </c>
      <c r="C7" s="5" t="n">
        <v>861</v>
      </c>
    </row>
    <row r="8" spans="1:3">
      <c r="A8" s="4" t="s">
        <v>420</v>
      </c>
    </row>
    <row r="9" spans="1:3">
      <c r="A9" s="3" t="s">
        <v>211</v>
      </c>
    </row>
    <row r="10" spans="1:3">
      <c r="A10" s="4" t="s">
        <v>418</v>
      </c>
      <c r="B10" s="7" t="n">
        <v>1676</v>
      </c>
      <c r="C10" s="7" t="n">
        <v>32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51</v>
      </c>
      <c r="B3" s="7" t="n">
        <v>116248</v>
      </c>
      <c r="C3" s="7" t="n">
        <v>115223</v>
      </c>
    </row>
    <row r="4" spans="1:3">
      <c r="A4" s="4" t="s">
        <v>423</v>
      </c>
      <c r="B4" s="5" t="n">
        <v>108097</v>
      </c>
      <c r="C4" s="5" t="n">
        <v>100648</v>
      </c>
    </row>
    <row r="5" spans="1:3">
      <c r="A5" s="4" t="s">
        <v>424</v>
      </c>
    </row>
    <row r="6" spans="1:3">
      <c r="A6" s="3" t="s">
        <v>422</v>
      </c>
    </row>
    <row r="7" spans="1:3">
      <c r="A7" s="4" t="s">
        <v>425</v>
      </c>
      <c r="B7" s="5" t="n">
        <v>49596</v>
      </c>
      <c r="C7" s="5" t="n">
        <v>76008</v>
      </c>
    </row>
    <row r="8" spans="1:3">
      <c r="A8" s="4" t="s">
        <v>426</v>
      </c>
    </row>
    <row r="9" spans="1:3">
      <c r="A9" s="3" t="s">
        <v>422</v>
      </c>
    </row>
    <row r="10" spans="1:3">
      <c r="A10" s="4" t="s">
        <v>425</v>
      </c>
      <c r="B10" s="5" t="n">
        <v>49596</v>
      </c>
      <c r="C10" s="5" t="n">
        <v>76008</v>
      </c>
    </row>
    <row r="11" spans="1:3">
      <c r="A11" s="4" t="s">
        <v>427</v>
      </c>
    </row>
    <row r="12" spans="1:3">
      <c r="A12" s="3" t="s">
        <v>422</v>
      </c>
    </row>
    <row r="13" spans="1:3">
      <c r="A13" s="4" t="s">
        <v>425</v>
      </c>
      <c r="B13" s="5" t="n">
        <v>0</v>
      </c>
    </row>
    <row r="14" spans="1:3">
      <c r="A14" s="4" t="s">
        <v>428</v>
      </c>
    </row>
    <row r="15" spans="1:3">
      <c r="A15" s="3" t="s">
        <v>422</v>
      </c>
    </row>
    <row r="16" spans="1:3">
      <c r="A16" s="4" t="s">
        <v>425</v>
      </c>
      <c r="B16" s="5" t="n">
        <v>0</v>
      </c>
    </row>
    <row r="17" spans="1:3">
      <c r="A17" s="4" t="s">
        <v>429</v>
      </c>
    </row>
    <row r="18" spans="1:3">
      <c r="A18" s="3" t="s">
        <v>422</v>
      </c>
    </row>
    <row r="19" spans="1:3">
      <c r="A19" s="4" t="s">
        <v>430</v>
      </c>
      <c r="B19" s="5" t="n">
        <v>126800</v>
      </c>
      <c r="C19" s="5" t="n">
        <v>126800</v>
      </c>
    </row>
    <row r="20" spans="1:3">
      <c r="A20" s="4" t="s">
        <v>431</v>
      </c>
      <c r="B20" s="7" t="n">
        <v>-10552</v>
      </c>
      <c r="C20" s="7" t="n">
        <v>-115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5</v>
      </c>
    </row>
    <row r="3" spans="1:3">
      <c r="A3" s="3" t="s">
        <v>422</v>
      </c>
    </row>
    <row r="4" spans="1:3">
      <c r="A4" s="4" t="s">
        <v>433</v>
      </c>
      <c r="B4" s="7" t="n">
        <v>305</v>
      </c>
    </row>
    <row r="5" spans="1:3">
      <c r="A5" s="4" t="s">
        <v>423</v>
      </c>
      <c r="B5" s="5" t="n">
        <v>108097</v>
      </c>
      <c r="C5" s="7" t="n">
        <v>100648</v>
      </c>
    </row>
    <row r="6" spans="1:3">
      <c r="A6" s="4" t="s">
        <v>429</v>
      </c>
    </row>
    <row r="7" spans="1:3">
      <c r="A7" s="3" t="s">
        <v>422</v>
      </c>
    </row>
    <row r="8" spans="1:3">
      <c r="A8" s="4" t="s">
        <v>430</v>
      </c>
      <c r="B8" s="5" t="n">
        <v>126800</v>
      </c>
      <c r="C8" s="7" t="n">
        <v>126800</v>
      </c>
    </row>
    <row r="9" spans="1:3">
      <c r="A9" s="4" t="s">
        <v>261</v>
      </c>
    </row>
    <row r="10" spans="1:3">
      <c r="A10" s="3" t="s">
        <v>422</v>
      </c>
    </row>
    <row r="11" spans="1:3">
      <c r="A11" s="4" t="s">
        <v>262</v>
      </c>
      <c r="B11" s="7" t="n">
        <v>7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91</v>
      </c>
      <c r="B4" s="7" t="n">
        <v>-32139</v>
      </c>
      <c r="C4" s="7" t="n">
        <v>-40569</v>
      </c>
    </row>
    <row r="5" spans="1:3">
      <c r="A5" s="4" t="s">
        <v>104</v>
      </c>
      <c r="B5" s="5" t="n">
        <v>557</v>
      </c>
      <c r="C5" s="5" t="n">
        <v>383</v>
      </c>
    </row>
    <row r="6" spans="1:3">
      <c r="A6" s="4" t="s">
        <v>105</v>
      </c>
      <c r="B6" s="5" t="n">
        <v>2348</v>
      </c>
      <c r="C6" s="5" t="n">
        <v>0</v>
      </c>
    </row>
    <row r="7" spans="1:3">
      <c r="A7" s="4" t="s">
        <v>106</v>
      </c>
      <c r="B7" s="5" t="n">
        <v>-33930</v>
      </c>
      <c r="C7" s="5" t="n">
        <v>-40186</v>
      </c>
    </row>
    <row r="8" spans="1:3">
      <c r="A8" s="4" t="s">
        <v>107</v>
      </c>
      <c r="B8" s="5" t="n">
        <v>-125</v>
      </c>
      <c r="C8" s="5" t="n">
        <v>-31</v>
      </c>
    </row>
    <row r="9" spans="1:3">
      <c r="A9" s="4" t="s">
        <v>108</v>
      </c>
      <c r="B9" s="7" t="n">
        <v>-33805</v>
      </c>
      <c r="C9" s="7" t="n">
        <v>-40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435</v>
      </c>
      <c r="C1" s="2" t="s">
        <v>2</v>
      </c>
    </row>
    <row r="2" spans="1:3">
      <c r="A2" s="3" t="s">
        <v>436</v>
      </c>
    </row>
    <row r="3" spans="1:3">
      <c r="A3" s="4" t="s">
        <v>437</v>
      </c>
      <c r="C3" s="7" t="n">
        <v>0</v>
      </c>
    </row>
    <row r="4" spans="1:3">
      <c r="A4" s="4" t="s">
        <v>438</v>
      </c>
    </row>
    <row r="5" spans="1:3">
      <c r="A5" s="3" t="s">
        <v>436</v>
      </c>
    </row>
    <row r="6" spans="1:3">
      <c r="A6" s="4" t="s">
        <v>439</v>
      </c>
      <c r="C6" s="5" t="n">
        <v>7496000</v>
      </c>
    </row>
    <row r="7" spans="1:3">
      <c r="A7" s="4" t="s">
        <v>440</v>
      </c>
    </row>
    <row r="8" spans="1:3">
      <c r="A8" s="3" t="s">
        <v>436</v>
      </c>
    </row>
    <row r="9" spans="1:3">
      <c r="A9" s="4" t="s">
        <v>441</v>
      </c>
      <c r="B9" s="7" t="n">
        <v>30000000</v>
      </c>
    </row>
    <row r="10" spans="1:3">
      <c r="A10" s="4" t="s">
        <v>442</v>
      </c>
    </row>
    <row r="11" spans="1:3">
      <c r="A11" s="3" t="s">
        <v>436</v>
      </c>
    </row>
    <row r="12" spans="1:3">
      <c r="A12" s="4" t="s">
        <v>443</v>
      </c>
      <c r="C12" s="7" t="n">
        <v>22504000</v>
      </c>
    </row>
    <row r="13" spans="1:3">
      <c r="A13" s="4" t="s">
        <v>413</v>
      </c>
    </row>
    <row r="14" spans="1:3">
      <c r="A14" s="3" t="s">
        <v>436</v>
      </c>
    </row>
    <row r="15" spans="1:3">
      <c r="A15" s="4" t="s">
        <v>444</v>
      </c>
      <c r="B15" s="4" t="s">
        <v>4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 customWidth="1" max="5" min="5" width="21"/>
  </cols>
  <sheetData>
    <row r="1" spans="1:5">
      <c r="A1" s="1" t="s">
        <v>446</v>
      </c>
      <c r="B1" s="2" t="s">
        <v>1</v>
      </c>
    </row>
    <row r="2" spans="1:5">
      <c r="B2" s="2" t="s">
        <v>447</v>
      </c>
      <c r="C2" s="2" t="s">
        <v>388</v>
      </c>
      <c r="D2" s="2" t="s">
        <v>448</v>
      </c>
      <c r="E2" s="2" t="s">
        <v>449</v>
      </c>
    </row>
    <row r="3" spans="1:5">
      <c r="A3" s="3" t="s">
        <v>215</v>
      </c>
    </row>
    <row r="4" spans="1:5">
      <c r="A4" s="4" t="s">
        <v>51</v>
      </c>
      <c r="B4" s="7" t="n">
        <v>116248000</v>
      </c>
      <c r="C4" s="7" t="n">
        <v>115223000</v>
      </c>
    </row>
    <row r="5" spans="1:5">
      <c r="A5" s="4" t="s">
        <v>429</v>
      </c>
    </row>
    <row r="6" spans="1:5">
      <c r="A6" s="3" t="s">
        <v>215</v>
      </c>
    </row>
    <row r="7" spans="1:5">
      <c r="A7" s="4" t="s">
        <v>450</v>
      </c>
      <c r="E7" s="7" t="n">
        <v>160000000</v>
      </c>
    </row>
    <row r="8" spans="1:5">
      <c r="A8" s="4" t="s">
        <v>451</v>
      </c>
      <c r="B8" s="10" t="n">
        <v>36.0933</v>
      </c>
    </row>
    <row r="9" spans="1:5">
      <c r="A9" s="4" t="s">
        <v>452</v>
      </c>
      <c r="B9" s="7" t="n">
        <v>1000</v>
      </c>
    </row>
    <row r="10" spans="1:5">
      <c r="A10" s="4" t="s">
        <v>453</v>
      </c>
      <c r="B10" s="9" t="n">
        <v>27.71</v>
      </c>
    </row>
    <row r="11" spans="1:5">
      <c r="A11" s="4" t="s">
        <v>454</v>
      </c>
      <c r="D11" s="7" t="n">
        <v>33200000</v>
      </c>
    </row>
    <row r="12" spans="1:5">
      <c r="A12" s="4" t="s">
        <v>430</v>
      </c>
      <c r="B12" s="7" t="n">
        <v>126800000</v>
      </c>
      <c r="C12" s="5" t="n">
        <v>126800000</v>
      </c>
    </row>
    <row r="13" spans="1:5">
      <c r="A13" s="4" t="s">
        <v>431</v>
      </c>
      <c r="B13" s="7" t="n">
        <v>10552000</v>
      </c>
      <c r="C13" s="7" t="n">
        <v>1157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74</v>
      </c>
      <c r="D2" s="2" t="s">
        <v>25</v>
      </c>
    </row>
    <row r="3" spans="1:4">
      <c r="A3" s="3" t="s">
        <v>215</v>
      </c>
    </row>
    <row r="4" spans="1:4">
      <c r="A4" s="4" t="s">
        <v>456</v>
      </c>
      <c r="B4" s="4" t="s">
        <v>457</v>
      </c>
    </row>
    <row r="5" spans="1:4">
      <c r="A5" s="4" t="s">
        <v>429</v>
      </c>
    </row>
    <row r="6" spans="1:4">
      <c r="A6" s="3" t="s">
        <v>215</v>
      </c>
    </row>
    <row r="7" spans="1:4">
      <c r="A7" s="4" t="s">
        <v>431</v>
      </c>
      <c r="B7" s="7" t="n">
        <v>10552</v>
      </c>
      <c r="D7" s="7" t="n">
        <v>11577</v>
      </c>
    </row>
    <row r="8" spans="1:4">
      <c r="A8" s="4" t="s">
        <v>458</v>
      </c>
      <c r="B8" s="5" t="n">
        <v>1025</v>
      </c>
      <c r="C8" s="7" t="n">
        <v>962</v>
      </c>
    </row>
    <row r="9" spans="1:4">
      <c r="A9" s="4" t="s">
        <v>459</v>
      </c>
      <c r="B9" s="5" t="n">
        <v>713</v>
      </c>
      <c r="C9" s="5" t="n">
        <v>705</v>
      </c>
    </row>
    <row r="10" spans="1:4">
      <c r="A10" s="4" t="s">
        <v>460</v>
      </c>
      <c r="B10" s="7" t="n">
        <v>1738</v>
      </c>
      <c r="C10" s="7" t="n">
        <v>16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461</v>
      </c>
      <c r="B1" s="2" t="s">
        <v>296</v>
      </c>
    </row>
    <row r="2" spans="1:2">
      <c r="A2" s="3" t="s">
        <v>462</v>
      </c>
    </row>
    <row r="3" spans="1:2">
      <c r="A3" s="4" t="s">
        <v>463</v>
      </c>
      <c r="B3" s="7" t="n">
        <v>12516</v>
      </c>
    </row>
    <row r="4" spans="1:2">
      <c r="A4" s="4" t="s">
        <v>464</v>
      </c>
      <c r="B4" s="5" t="n">
        <v>21007</v>
      </c>
    </row>
    <row r="5" spans="1:2">
      <c r="A5" s="4" t="s">
        <v>413</v>
      </c>
    </row>
    <row r="6" spans="1:2">
      <c r="A6" s="3" t="s">
        <v>462</v>
      </c>
    </row>
    <row r="7" spans="1:2">
      <c r="A7" s="4" t="s">
        <v>465</v>
      </c>
      <c r="B7" s="5" t="n">
        <v>13460</v>
      </c>
    </row>
    <row r="8" spans="1:2">
      <c r="A8" s="4" t="s">
        <v>466</v>
      </c>
    </row>
    <row r="9" spans="1:2">
      <c r="A9" s="3" t="s">
        <v>462</v>
      </c>
    </row>
    <row r="10" spans="1:2">
      <c r="A10" s="4" t="s">
        <v>465</v>
      </c>
      <c r="B10" s="7" t="n">
        <v>32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4</v>
      </c>
    </row>
    <row r="3" spans="1:3">
      <c r="A3" s="3" t="s">
        <v>468</v>
      </c>
    </row>
    <row r="4" spans="1:3">
      <c r="A4" s="4" t="s">
        <v>349</v>
      </c>
      <c r="B4" s="7" t="n">
        <v>2031</v>
      </c>
      <c r="C4" s="7" t="n">
        <v>3115</v>
      </c>
    </row>
    <row r="5" spans="1:3">
      <c r="A5" s="4" t="s">
        <v>469</v>
      </c>
    </row>
    <row r="6" spans="1:3">
      <c r="A6" s="3" t="s">
        <v>468</v>
      </c>
    </row>
    <row r="7" spans="1:3">
      <c r="A7" s="4" t="s">
        <v>349</v>
      </c>
      <c r="B7" s="5" t="n">
        <v>126</v>
      </c>
      <c r="C7" s="5" t="n">
        <v>127</v>
      </c>
    </row>
    <row r="8" spans="1:3">
      <c r="A8" s="4" t="s">
        <v>470</v>
      </c>
    </row>
    <row r="9" spans="1:3">
      <c r="A9" s="3" t="s">
        <v>468</v>
      </c>
    </row>
    <row r="10" spans="1:3">
      <c r="A10" s="4" t="s">
        <v>349</v>
      </c>
      <c r="B10" s="5" t="n">
        <v>385</v>
      </c>
      <c r="C10" s="5" t="n">
        <v>818</v>
      </c>
    </row>
    <row r="11" spans="1:3">
      <c r="A11" s="4" t="s">
        <v>471</v>
      </c>
    </row>
    <row r="12" spans="1:3">
      <c r="A12" s="3" t="s">
        <v>468</v>
      </c>
    </row>
    <row r="13" spans="1:3">
      <c r="A13" s="4" t="s">
        <v>349</v>
      </c>
      <c r="B13" s="5" t="n">
        <v>1387</v>
      </c>
      <c r="C13" s="5" t="n">
        <v>1961</v>
      </c>
    </row>
    <row r="14" spans="1:3">
      <c r="A14" s="4" t="s">
        <v>472</v>
      </c>
    </row>
    <row r="15" spans="1:3">
      <c r="A15" s="3" t="s">
        <v>468</v>
      </c>
    </row>
    <row r="16" spans="1:3">
      <c r="A16" s="4" t="s">
        <v>349</v>
      </c>
      <c r="B16" s="7" t="n">
        <v>259</v>
      </c>
      <c r="C16" s="7" t="n">
        <v>3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74</v>
      </c>
    </row>
    <row r="3" spans="1:2">
      <c r="A3" s="3" t="s">
        <v>475</v>
      </c>
    </row>
    <row r="4" spans="1:2">
      <c r="A4" s="4" t="s">
        <v>476</v>
      </c>
      <c r="B4" s="5" t="n">
        <v>397244</v>
      </c>
    </row>
    <row r="5" spans="1:2">
      <c r="A5" s="4" t="s">
        <v>477</v>
      </c>
      <c r="B5" s="5" t="n">
        <v>0</v>
      </c>
    </row>
    <row r="6" spans="1:2">
      <c r="A6" s="4" t="s">
        <v>478</v>
      </c>
      <c r="B6" s="5" t="n">
        <v>0</v>
      </c>
    </row>
    <row r="7" spans="1:2">
      <c r="A7" s="4" t="s">
        <v>479</v>
      </c>
      <c r="B7" s="5" t="n">
        <v>47034</v>
      </c>
    </row>
    <row r="8" spans="1:2">
      <c r="A8" s="4" t="s">
        <v>480</v>
      </c>
      <c r="B8" s="5" t="n">
        <v>350210</v>
      </c>
    </row>
    <row r="9" spans="1:2">
      <c r="A9" s="4" t="s">
        <v>481</v>
      </c>
      <c r="B9" s="5" t="n">
        <v>347209</v>
      </c>
    </row>
    <row r="10" spans="1:2">
      <c r="A10" s="4" t="s">
        <v>482</v>
      </c>
      <c r="B10" s="5" t="n">
        <v>349922</v>
      </c>
    </row>
    <row r="11" spans="1:2">
      <c r="A11" s="3" t="s">
        <v>483</v>
      </c>
    </row>
    <row r="12" spans="1:2">
      <c r="A12" s="4" t="s">
        <v>484</v>
      </c>
      <c r="B12" s="9" t="n">
        <v>22.3</v>
      </c>
    </row>
    <row r="13" spans="1:2">
      <c r="A13" s="4" t="s">
        <v>485</v>
      </c>
      <c r="B13" s="5" t="n">
        <v>0</v>
      </c>
    </row>
    <row r="14" spans="1:2">
      <c r="A14" s="4" t="s">
        <v>486</v>
      </c>
      <c r="B14" s="5" t="n">
        <v>0</v>
      </c>
    </row>
    <row r="15" spans="1:2">
      <c r="A15" s="4" t="s">
        <v>487</v>
      </c>
      <c r="B15" s="11" t="n">
        <v>18.1</v>
      </c>
    </row>
    <row r="16" spans="1:2">
      <c r="A16" s="4" t="s">
        <v>488</v>
      </c>
      <c r="B16" s="11" t="n">
        <v>22.88</v>
      </c>
    </row>
    <row r="17" spans="1:2">
      <c r="A17" s="4" t="s">
        <v>489</v>
      </c>
      <c r="B17" s="11" t="n">
        <v>23.29</v>
      </c>
    </row>
    <row r="18" spans="1:2">
      <c r="A18" s="4" t="s">
        <v>490</v>
      </c>
      <c r="B18" s="9" t="n">
        <v>23.12</v>
      </c>
    </row>
    <row r="19" spans="1:2">
      <c r="A19" s="3" t="s">
        <v>491</v>
      </c>
    </row>
    <row r="20" spans="1:2">
      <c r="A20" s="4" t="s">
        <v>492</v>
      </c>
      <c r="B20" s="7" t="n">
        <v>0</v>
      </c>
    </row>
    <row r="21" spans="1:2">
      <c r="A21" s="4" t="s">
        <v>493</v>
      </c>
      <c r="B21" s="5" t="n">
        <v>0</v>
      </c>
    </row>
    <row r="22" spans="1:2">
      <c r="A22" s="4" t="s">
        <v>494</v>
      </c>
      <c r="B22" s="7" t="n">
        <v>0</v>
      </c>
    </row>
    <row r="23" spans="1:2">
      <c r="A23" s="4" t="s">
        <v>495</v>
      </c>
      <c r="B23" s="4" t="s">
        <v>496</v>
      </c>
    </row>
    <row r="24" spans="1:2">
      <c r="A24" s="4" t="s">
        <v>497</v>
      </c>
      <c r="B24"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7"/>
  </cols>
  <sheetData>
    <row r="1" spans="1:2">
      <c r="A1" s="1" t="s">
        <v>498</v>
      </c>
      <c r="B1" s="2" t="s">
        <v>1</v>
      </c>
    </row>
    <row r="2" spans="1:2">
      <c r="B2" s="2" t="s">
        <v>499</v>
      </c>
    </row>
    <row r="3" spans="1:2">
      <c r="A3" s="3" t="s">
        <v>173</v>
      </c>
    </row>
    <row r="4" spans="1:2">
      <c r="A4" s="4" t="s">
        <v>500</v>
      </c>
      <c r="B4" s="5" t="n">
        <v>198</v>
      </c>
    </row>
    <row r="5" spans="1:2">
      <c r="A5" s="4" t="s">
        <v>501</v>
      </c>
      <c r="B5" s="7" t="n">
        <v>3</v>
      </c>
    </row>
    <row r="6" spans="1:2">
      <c r="A6" s="4" t="s">
        <v>502</v>
      </c>
      <c r="B6" s="4" t="s">
        <v>4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474</v>
      </c>
    </row>
    <row r="3" spans="1:2">
      <c r="A3" s="3" t="s">
        <v>226</v>
      </c>
    </row>
    <row r="4" spans="1:2">
      <c r="A4" s="4" t="s">
        <v>501</v>
      </c>
      <c r="B4" s="7" t="n">
        <v>3</v>
      </c>
    </row>
    <row r="5" spans="1:2">
      <c r="A5" s="4" t="s">
        <v>502</v>
      </c>
      <c r="B5" s="4" t="s">
        <v>412</v>
      </c>
    </row>
    <row r="6" spans="1:2">
      <c r="A6" s="4" t="s">
        <v>233</v>
      </c>
    </row>
    <row r="7" spans="1:2">
      <c r="A7" s="3" t="s">
        <v>226</v>
      </c>
    </row>
    <row r="8" spans="1:2">
      <c r="A8" s="4" t="s">
        <v>501</v>
      </c>
      <c r="B8" s="7" t="n">
        <v>11548</v>
      </c>
    </row>
    <row r="9" spans="1:2">
      <c r="A9" s="4" t="s">
        <v>502</v>
      </c>
      <c r="B9" s="4" t="s">
        <v>504</v>
      </c>
    </row>
    <row r="10" spans="1:2">
      <c r="A10" s="3" t="s">
        <v>505</v>
      </c>
    </row>
    <row r="11" spans="1:2">
      <c r="A11" s="4" t="s">
        <v>506</v>
      </c>
      <c r="B11" s="5" t="n">
        <v>1374967</v>
      </c>
    </row>
    <row r="12" spans="1:2">
      <c r="A12" s="4" t="s">
        <v>507</v>
      </c>
      <c r="B12" s="5" t="n">
        <v>893108</v>
      </c>
    </row>
    <row r="13" spans="1:2">
      <c r="A13" s="4" t="s">
        <v>508</v>
      </c>
      <c r="B13" s="5" t="n">
        <v>-235127</v>
      </c>
    </row>
    <row r="14" spans="1:2">
      <c r="A14" s="4" t="s">
        <v>509</v>
      </c>
      <c r="B14" s="5" t="n">
        <v>-170995</v>
      </c>
    </row>
    <row r="15" spans="1:2">
      <c r="A15" s="4" t="s">
        <v>510</v>
      </c>
      <c r="B15" s="5" t="n">
        <v>1861953</v>
      </c>
    </row>
    <row r="16" spans="1:2">
      <c r="A16" s="3" t="s">
        <v>511</v>
      </c>
    </row>
    <row r="17" spans="1:2">
      <c r="A17" s="4" t="s">
        <v>512</v>
      </c>
      <c r="B17" s="9" t="n">
        <v>11.71</v>
      </c>
    </row>
    <row r="18" spans="1:2">
      <c r="A18" s="4" t="s">
        <v>513</v>
      </c>
      <c r="B18" s="11" t="n">
        <v>5.55</v>
      </c>
    </row>
    <row r="19" spans="1:2">
      <c r="A19" s="4" t="s">
        <v>514</v>
      </c>
      <c r="B19" s="11" t="n">
        <v>11.96</v>
      </c>
    </row>
    <row r="20" spans="1:2">
      <c r="A20" s="4" t="s">
        <v>515</v>
      </c>
      <c r="B20" s="11" t="n">
        <v>12.16</v>
      </c>
    </row>
    <row r="21" spans="1:2">
      <c r="A21" s="4" t="s">
        <v>516</v>
      </c>
      <c r="B21" s="9" t="n">
        <v>8.68</v>
      </c>
    </row>
    <row r="22" spans="1:2">
      <c r="A22" s="4" t="s">
        <v>236</v>
      </c>
    </row>
    <row r="23" spans="1:2">
      <c r="A23" s="3" t="s">
        <v>226</v>
      </c>
    </row>
    <row r="24" spans="1:2">
      <c r="A24" s="4" t="s">
        <v>501</v>
      </c>
      <c r="B24" s="7" t="n">
        <v>5644</v>
      </c>
    </row>
    <row r="25" spans="1:2">
      <c r="A25" s="4" t="s">
        <v>502</v>
      </c>
      <c r="B25" s="4" t="s">
        <v>517</v>
      </c>
    </row>
    <row r="26" spans="1:2">
      <c r="A26" s="3" t="s">
        <v>505</v>
      </c>
    </row>
    <row r="27" spans="1:2">
      <c r="A27" s="4" t="s">
        <v>506</v>
      </c>
      <c r="B27" s="5" t="n">
        <v>705851</v>
      </c>
    </row>
    <row r="28" spans="1:2">
      <c r="A28" s="4" t="s">
        <v>507</v>
      </c>
      <c r="B28" s="5" t="n">
        <v>738500</v>
      </c>
    </row>
    <row r="29" spans="1:2">
      <c r="A29" s="4" t="s">
        <v>508</v>
      </c>
      <c r="B29" s="5" t="n">
        <v>-2325</v>
      </c>
    </row>
    <row r="30" spans="1:2">
      <c r="A30" s="4" t="s">
        <v>509</v>
      </c>
      <c r="B30" s="5" t="n">
        <v>-154848</v>
      </c>
    </row>
    <row r="31" spans="1:2">
      <c r="A31" s="4" t="s">
        <v>510</v>
      </c>
      <c r="B31" s="5" t="n">
        <v>1287178</v>
      </c>
    </row>
    <row r="32" spans="1:2">
      <c r="A32" s="3" t="s">
        <v>511</v>
      </c>
    </row>
    <row r="33" spans="1:2">
      <c r="A33" s="4" t="s">
        <v>512</v>
      </c>
      <c r="B33" s="9" t="n">
        <v>8.9</v>
      </c>
    </row>
    <row r="34" spans="1:2">
      <c r="A34" s="4" t="s">
        <v>513</v>
      </c>
      <c r="B34" s="11" t="n">
        <v>5.55</v>
      </c>
    </row>
    <row r="35" spans="1:2">
      <c r="A35" s="4" t="s">
        <v>514</v>
      </c>
      <c r="B35" s="11" t="n">
        <v>9.300000000000001</v>
      </c>
    </row>
    <row r="36" spans="1:2">
      <c r="A36" s="4" t="s">
        <v>515</v>
      </c>
      <c r="B36" s="11" t="n">
        <v>12.62</v>
      </c>
    </row>
    <row r="37" spans="1:2">
      <c r="A37" s="4" t="s">
        <v>516</v>
      </c>
      <c r="B37" s="9" t="n">
        <v>6.53</v>
      </c>
    </row>
    <row r="38" spans="1:2">
      <c r="A38" s="4" t="s">
        <v>518</v>
      </c>
    </row>
    <row r="39" spans="1:2">
      <c r="A39" s="3" t="s">
        <v>226</v>
      </c>
    </row>
    <row r="40" spans="1:2">
      <c r="A40" s="4" t="s">
        <v>501</v>
      </c>
      <c r="B40"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519</v>
      </c>
      <c r="B1" s="2" t="s">
        <v>1</v>
      </c>
    </row>
    <row r="2" spans="1:2">
      <c r="B2" s="2" t="s">
        <v>520</v>
      </c>
    </row>
    <row r="3" spans="1:2">
      <c r="A3" s="4" t="s">
        <v>521</v>
      </c>
    </row>
    <row r="4" spans="1:2">
      <c r="A4" s="3" t="s">
        <v>468</v>
      </c>
    </row>
    <row r="5" spans="1:2">
      <c r="A5" s="4" t="s">
        <v>522</v>
      </c>
      <c r="B5" s="5" t="n">
        <v>798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4</v>
      </c>
    </row>
    <row r="3" spans="1:3">
      <c r="A3" s="3" t="s">
        <v>524</v>
      </c>
    </row>
    <row r="4" spans="1:3">
      <c r="A4" s="4" t="s">
        <v>525</v>
      </c>
      <c r="B4" s="7" t="n">
        <v>2477</v>
      </c>
    </row>
    <row r="5" spans="1:3">
      <c r="A5" s="4" t="s">
        <v>526</v>
      </c>
      <c r="B5" s="5" t="n">
        <v>-557</v>
      </c>
      <c r="C5" s="7" t="n">
        <v>-383</v>
      </c>
    </row>
    <row r="6" spans="1:3">
      <c r="A6" s="4" t="s">
        <v>527</v>
      </c>
      <c r="B6" s="5" t="n">
        <v>2348</v>
      </c>
      <c r="C6" s="7" t="n">
        <v>0</v>
      </c>
    </row>
    <row r="7" spans="1:3">
      <c r="A7" s="4" t="s">
        <v>391</v>
      </c>
      <c r="B7" s="7" t="n">
        <v>4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1</v>
      </c>
      <c r="B4" s="7" t="n">
        <v>-32139</v>
      </c>
      <c r="C4" s="7" t="n">
        <v>-40569</v>
      </c>
    </row>
    <row r="5" spans="1:3">
      <c r="A5" s="3" t="s">
        <v>111</v>
      </c>
    </row>
    <row r="6" spans="1:3">
      <c r="A6" s="4" t="s">
        <v>112</v>
      </c>
      <c r="B6" s="5" t="n">
        <v>7541</v>
      </c>
      <c r="C6" s="5" t="n">
        <v>9687</v>
      </c>
    </row>
    <row r="7" spans="1:3">
      <c r="A7" s="4" t="s">
        <v>84</v>
      </c>
      <c r="B7" s="5" t="n">
        <v>5886</v>
      </c>
      <c r="C7" s="5" t="n">
        <v>0</v>
      </c>
    </row>
    <row r="8" spans="1:3">
      <c r="A8" s="4" t="s">
        <v>113</v>
      </c>
      <c r="B8" s="5" t="n">
        <v>2031</v>
      </c>
      <c r="C8" s="5" t="n">
        <v>3115</v>
      </c>
    </row>
    <row r="9" spans="1:3">
      <c r="A9" s="4" t="s">
        <v>114</v>
      </c>
      <c r="B9" s="5" t="n">
        <v>-1741</v>
      </c>
      <c r="C9" s="5" t="n">
        <v>0</v>
      </c>
    </row>
    <row r="10" spans="1:3">
      <c r="A10" s="4" t="s">
        <v>115</v>
      </c>
      <c r="B10" s="5" t="n">
        <v>-1611</v>
      </c>
      <c r="C10" s="5" t="n">
        <v>-2953</v>
      </c>
    </row>
    <row r="11" spans="1:3">
      <c r="A11" s="4" t="s">
        <v>116</v>
      </c>
      <c r="B11" s="5" t="n">
        <v>1061</v>
      </c>
      <c r="C11" s="5" t="n">
        <v>981</v>
      </c>
    </row>
    <row r="12" spans="1:3">
      <c r="A12" s="4" t="s">
        <v>117</v>
      </c>
      <c r="B12" s="5" t="n">
        <v>221</v>
      </c>
      <c r="C12" s="5" t="n">
        <v>1575</v>
      </c>
    </row>
    <row r="13" spans="1:3">
      <c r="A13" s="3" t="s">
        <v>118</v>
      </c>
    </row>
    <row r="14" spans="1:3">
      <c r="A14" s="4" t="s">
        <v>119</v>
      </c>
      <c r="B14" s="5" t="n">
        <v>24913</v>
      </c>
      <c r="C14" s="5" t="n">
        <v>46172</v>
      </c>
    </row>
    <row r="15" spans="1:3">
      <c r="A15" s="4" t="s">
        <v>120</v>
      </c>
      <c r="B15" s="5" t="n">
        <v>496</v>
      </c>
      <c r="C15" s="5" t="n">
        <v>-6704</v>
      </c>
    </row>
    <row r="16" spans="1:3">
      <c r="A16" s="4" t="s">
        <v>32</v>
      </c>
      <c r="B16" s="5" t="n">
        <v>-634</v>
      </c>
      <c r="C16" s="5" t="n">
        <v>-11271</v>
      </c>
    </row>
    <row r="17" spans="1:3">
      <c r="A17" s="4" t="s">
        <v>121</v>
      </c>
      <c r="B17" s="5" t="n">
        <v>-1372</v>
      </c>
      <c r="C17" s="5" t="n">
        <v>-574</v>
      </c>
    </row>
    <row r="18" spans="1:3">
      <c r="A18" s="4" t="s">
        <v>47</v>
      </c>
      <c r="B18" s="5" t="n">
        <v>207</v>
      </c>
      <c r="C18" s="5" t="n">
        <v>17594</v>
      </c>
    </row>
    <row r="19" spans="1:3">
      <c r="A19" s="4" t="s">
        <v>44</v>
      </c>
      <c r="B19" s="5" t="n">
        <v>-22125</v>
      </c>
      <c r="C19" s="5" t="n">
        <v>-32464</v>
      </c>
    </row>
    <row r="20" spans="1:3">
      <c r="A20" s="4" t="s">
        <v>122</v>
      </c>
      <c r="B20" s="5" t="n">
        <v>-7373</v>
      </c>
      <c r="C20" s="5" t="n">
        <v>-14981</v>
      </c>
    </row>
    <row r="21" spans="1:3">
      <c r="A21" s="4" t="s">
        <v>123</v>
      </c>
      <c r="B21" s="5" t="n">
        <v>-24639</v>
      </c>
      <c r="C21" s="5" t="n">
        <v>-30392</v>
      </c>
    </row>
    <row r="22" spans="1:3">
      <c r="A22" s="3" t="s">
        <v>124</v>
      </c>
    </row>
    <row r="23" spans="1:3">
      <c r="A23" s="4" t="s">
        <v>125</v>
      </c>
      <c r="B23" s="5" t="n">
        <v>-3427</v>
      </c>
      <c r="C23" s="5" t="n">
        <v>-4391</v>
      </c>
    </row>
    <row r="24" spans="1:3">
      <c r="A24" s="4" t="s">
        <v>126</v>
      </c>
      <c r="B24" s="5" t="n">
        <v>1333</v>
      </c>
      <c r="C24" s="5" t="n">
        <v>0</v>
      </c>
    </row>
    <row r="25" spans="1:3">
      <c r="A25" s="4" t="s">
        <v>127</v>
      </c>
      <c r="B25" s="5" t="n">
        <v>130</v>
      </c>
      <c r="C25" s="5" t="n">
        <v>0</v>
      </c>
    </row>
    <row r="26" spans="1:3">
      <c r="A26" s="4" t="s">
        <v>128</v>
      </c>
      <c r="B26" s="5" t="n">
        <v>-15</v>
      </c>
      <c r="C26" s="5" t="n">
        <v>-680</v>
      </c>
    </row>
    <row r="27" spans="1:3">
      <c r="A27" s="4" t="s">
        <v>129</v>
      </c>
      <c r="B27" s="5" t="n">
        <v>-1949</v>
      </c>
      <c r="C27" s="5" t="n">
        <v>-3711</v>
      </c>
    </row>
    <row r="28" spans="1:3">
      <c r="A28" s="3" t="s">
        <v>130</v>
      </c>
    </row>
    <row r="29" spans="1:3">
      <c r="A29" s="4" t="s">
        <v>131</v>
      </c>
      <c r="B29" s="5" t="n">
        <v>-462</v>
      </c>
      <c r="C29" s="5" t="n">
        <v>-672</v>
      </c>
    </row>
    <row r="30" spans="1:3">
      <c r="A30" s="4" t="s">
        <v>132</v>
      </c>
      <c r="B30" s="5" t="n">
        <v>0</v>
      </c>
      <c r="C30" s="5" t="n">
        <v>-195</v>
      </c>
    </row>
    <row r="31" spans="1:3">
      <c r="A31" s="4" t="s">
        <v>133</v>
      </c>
      <c r="B31" s="5" t="n">
        <v>1173</v>
      </c>
      <c r="C31" s="5" t="n">
        <v>0</v>
      </c>
    </row>
    <row r="32" spans="1:3">
      <c r="A32" s="4" t="s">
        <v>134</v>
      </c>
      <c r="B32" s="5" t="n">
        <v>711</v>
      </c>
      <c r="C32" s="5" t="n">
        <v>-867</v>
      </c>
    </row>
    <row r="33" spans="1:3">
      <c r="A33" s="4" t="s">
        <v>135</v>
      </c>
      <c r="B33" s="5" t="n">
        <v>1189</v>
      </c>
      <c r="C33" s="5" t="n">
        <v>1307</v>
      </c>
    </row>
    <row r="34" spans="1:3">
      <c r="A34" s="4" t="s">
        <v>136</v>
      </c>
      <c r="B34" s="5" t="n">
        <v>-24688</v>
      </c>
      <c r="C34" s="5" t="n">
        <v>-33663</v>
      </c>
    </row>
    <row r="35" spans="1:3">
      <c r="A35" s="3" t="s">
        <v>137</v>
      </c>
    </row>
    <row r="36" spans="1:3">
      <c r="A36" s="4" t="s">
        <v>138</v>
      </c>
      <c r="B36" s="5" t="n">
        <v>916</v>
      </c>
      <c r="C36" s="5" t="n">
        <v>815</v>
      </c>
    </row>
    <row r="37" spans="1:3">
      <c r="A37" s="4" t="s">
        <v>139</v>
      </c>
      <c r="B37" s="5" t="n">
        <v>394</v>
      </c>
      <c r="C37" s="5" t="n">
        <v>1285</v>
      </c>
    </row>
    <row r="38" spans="1:3">
      <c r="A38" s="3" t="s">
        <v>140</v>
      </c>
    </row>
    <row r="39" spans="1:3">
      <c r="A39" s="4" t="s">
        <v>141</v>
      </c>
      <c r="B39" s="5" t="n">
        <v>982</v>
      </c>
      <c r="C39" s="5" t="n">
        <v>271</v>
      </c>
    </row>
    <row r="40" spans="1:3">
      <c r="A40" s="4" t="s">
        <v>27</v>
      </c>
      <c r="B40" s="5" t="n">
        <v>73980</v>
      </c>
      <c r="C40" s="5" t="n">
        <v>104399</v>
      </c>
    </row>
    <row r="41" spans="1:3">
      <c r="A41" s="4" t="s">
        <v>28</v>
      </c>
      <c r="B41" s="5" t="n">
        <v>387</v>
      </c>
      <c r="C41" s="5" t="n">
        <v>522</v>
      </c>
    </row>
    <row r="42" spans="1:3">
      <c r="A42" s="4" t="s">
        <v>142</v>
      </c>
      <c r="B42" s="7" t="n">
        <v>74367</v>
      </c>
      <c r="C42" s="7" t="n">
        <v>1049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4</v>
      </c>
    </row>
    <row r="3" spans="1:3">
      <c r="A3" s="3" t="s">
        <v>176</v>
      </c>
    </row>
    <row r="4" spans="1:3">
      <c r="A4" s="4" t="s">
        <v>529</v>
      </c>
      <c r="B4" s="7" t="n">
        <v>-32010</v>
      </c>
      <c r="C4" s="7" t="n">
        <v>-40538</v>
      </c>
    </row>
    <row r="5" spans="1:3">
      <c r="A5" s="4" t="s">
        <v>530</v>
      </c>
      <c r="B5" s="5" t="n">
        <v>0</v>
      </c>
      <c r="C5" s="5" t="n">
        <v>0</v>
      </c>
    </row>
    <row r="6" spans="1:3">
      <c r="A6" s="4" t="s">
        <v>531</v>
      </c>
      <c r="B6" s="7" t="n">
        <v>-32010</v>
      </c>
      <c r="C6" s="7" t="n">
        <v>-405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4</v>
      </c>
    </row>
    <row r="3" spans="1:3">
      <c r="A3" s="3" t="s">
        <v>533</v>
      </c>
    </row>
    <row r="4" spans="1:3">
      <c r="A4" s="4" t="s">
        <v>534</v>
      </c>
      <c r="B4" s="5" t="n">
        <v>29671109</v>
      </c>
      <c r="C4" s="5" t="n">
        <v>28806810</v>
      </c>
    </row>
    <row r="5" spans="1:3">
      <c r="A5" s="4" t="s">
        <v>535</v>
      </c>
      <c r="B5" s="5" t="n">
        <v>0</v>
      </c>
      <c r="C5" s="5" t="n">
        <v>0</v>
      </c>
    </row>
    <row r="6" spans="1:3">
      <c r="A6" s="4" t="s">
        <v>536</v>
      </c>
      <c r="B6" s="5" t="n">
        <v>29671109</v>
      </c>
      <c r="C6" s="5" t="n">
        <v>28806810</v>
      </c>
    </row>
    <row r="7" spans="1:3">
      <c r="A7" s="4" t="s">
        <v>95</v>
      </c>
      <c r="B7" s="9" t="n">
        <v>-1.08</v>
      </c>
      <c r="C7" s="9" t="n">
        <v>-1.41</v>
      </c>
    </row>
    <row r="8" spans="1:3">
      <c r="A8" s="4" t="s">
        <v>96</v>
      </c>
      <c r="B8" s="9" t="n">
        <v>-1.08</v>
      </c>
      <c r="C8" s="9" t="n">
        <v>-1.41</v>
      </c>
    </row>
    <row r="9" spans="1:3">
      <c r="A9" s="3" t="s">
        <v>537</v>
      </c>
    </row>
    <row r="10" spans="1:3">
      <c r="A10" s="4" t="s">
        <v>538</v>
      </c>
      <c r="B10" s="5" t="n">
        <v>4576630</v>
      </c>
      <c r="C10" s="5" t="n">
        <v>4576630</v>
      </c>
    </row>
    <row r="11" spans="1:3">
      <c r="A11" s="4" t="s">
        <v>539</v>
      </c>
    </row>
    <row r="12" spans="1:3">
      <c r="A12" s="3" t="s">
        <v>537</v>
      </c>
    </row>
    <row r="13" spans="1:3">
      <c r="A13" s="4" t="s">
        <v>540</v>
      </c>
      <c r="B13" s="5" t="n">
        <v>197012</v>
      </c>
      <c r="C13" s="5" t="n">
        <v>322245</v>
      </c>
    </row>
    <row r="14" spans="1:3">
      <c r="A14" s="4" t="s">
        <v>541</v>
      </c>
    </row>
    <row r="15" spans="1:3">
      <c r="A15" s="3" t="s">
        <v>537</v>
      </c>
    </row>
    <row r="16" spans="1:3">
      <c r="A16" s="4" t="s">
        <v>540</v>
      </c>
      <c r="B16" s="5" t="n">
        <v>1363659</v>
      </c>
      <c r="C16" s="5" t="n">
        <v>1737777</v>
      </c>
    </row>
    <row r="17" spans="1:3">
      <c r="A17" s="4" t="s">
        <v>236</v>
      </c>
    </row>
    <row r="18" spans="1:3">
      <c r="A18" s="3" t="s">
        <v>537</v>
      </c>
    </row>
    <row r="19" spans="1:3">
      <c r="A19" s="4" t="s">
        <v>540</v>
      </c>
      <c r="B19" s="5" t="n">
        <v>743049</v>
      </c>
      <c r="C19" s="5" t="n">
        <v>492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2</v>
      </c>
      <c r="B1" s="2" t="s">
        <v>1</v>
      </c>
    </row>
    <row r="2" spans="1:2">
      <c r="B2" s="2" t="s">
        <v>520</v>
      </c>
    </row>
    <row r="3" spans="1:2">
      <c r="A3" s="4" t="s">
        <v>543</v>
      </c>
    </row>
    <row r="4" spans="1:2">
      <c r="A4" s="3" t="s">
        <v>533</v>
      </c>
    </row>
    <row r="5" spans="1:2">
      <c r="A5" s="4" t="s">
        <v>544</v>
      </c>
      <c r="B5" s="5" t="n">
        <v>2546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45</v>
      </c>
      <c r="B1" s="2" t="s">
        <v>1</v>
      </c>
    </row>
    <row r="2" spans="1:3">
      <c r="B2" s="2" t="s">
        <v>2</v>
      </c>
      <c r="C2" s="2" t="s">
        <v>74</v>
      </c>
    </row>
    <row r="3" spans="1:3">
      <c r="A3" s="3" t="s">
        <v>179</v>
      </c>
    </row>
    <row r="4" spans="1:3">
      <c r="A4" s="4" t="s">
        <v>546</v>
      </c>
      <c r="B4" s="7" t="n">
        <v>3838</v>
      </c>
      <c r="C4" s="7" t="n">
        <v>1691</v>
      </c>
    </row>
    <row r="5" spans="1:3">
      <c r="A5" s="4" t="s">
        <v>547</v>
      </c>
      <c r="B5" s="4" t="s">
        <v>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0:30:02Z</dcterms:created>
  <dcterms:modified xmlns:dcterms="http://purl.org/dc/terms/" xmlns:xsi="http://www.w3.org/2001/XMLSchema-instance" xsi:type="dcterms:W3CDTF">2017-05-09T20:30:02Z</dcterms:modified>
</cp:coreProperties>
</file>